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tdated Balance Sheets" sheetId="2" state="visible" r:id="rId2"/>
    <sheet xmlns:r="http://schemas.openxmlformats.org/officeDocument/2006/relationships" name="Consolit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Mineral Property" sheetId="9" state="visible" r:id="rId9"/>
    <sheet xmlns:r="http://schemas.openxmlformats.org/officeDocument/2006/relationships" name="Current Liabilit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Merger"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Merger (Tables)" sheetId="17" state="visible" r:id="rId17"/>
    <sheet xmlns:r="http://schemas.openxmlformats.org/officeDocument/2006/relationships" name="Income Taxes (Schedule Of Defer" sheetId="18" state="visible" r:id="rId18"/>
    <sheet xmlns:r="http://schemas.openxmlformats.org/officeDocument/2006/relationships" name="Income Taxes (Schedule Of Recon" sheetId="19" state="visible" r:id="rId19"/>
    <sheet xmlns:r="http://schemas.openxmlformats.org/officeDocument/2006/relationships" name="Merger (Schedule Of Unaudited C" sheetId="20" state="visible" r:id="rId20"/>
    <sheet xmlns:r="http://schemas.openxmlformats.org/officeDocument/2006/relationships" name="Merger (Schedule Of Unaudited_2" sheetId="21" state="visible" r:id="rId21"/>
    <sheet xmlns:r="http://schemas.openxmlformats.org/officeDocument/2006/relationships" name="Organization And Going Concern " sheetId="22" state="visible" r:id="rId22"/>
    <sheet xmlns:r="http://schemas.openxmlformats.org/officeDocument/2006/relationships" name="Mineral Property (Narrative) (D" sheetId="23" state="visible" r:id="rId23"/>
    <sheet xmlns:r="http://schemas.openxmlformats.org/officeDocument/2006/relationships" name="Current Liabilities (Narrative)" sheetId="24" state="visible" r:id="rId24"/>
    <sheet xmlns:r="http://schemas.openxmlformats.org/officeDocument/2006/relationships" name="Stockholder's Equity (Narrative" sheetId="25" state="visible" r:id="rId25"/>
  </sheets>
  <definedNames/>
  <calcPr calcId="124519" fullCalcOnLoad="1"/>
</workbook>
</file>

<file path=xl/sharedStrings.xml><?xml version="1.0" encoding="utf-8"?>
<sst xmlns="http://schemas.openxmlformats.org/spreadsheetml/2006/main" uniqueCount="263">
  <si>
    <t>Document and Entity Information - USD ($)</t>
  </si>
  <si>
    <t>12 Months Ended</t>
  </si>
  <si>
    <t>Dec. 31, 2018</t>
  </si>
  <si>
    <t>May 24, 2019</t>
  </si>
  <si>
    <t>Jun. 30, 2018</t>
  </si>
  <si>
    <t>Document And Entity Information</t>
  </si>
  <si>
    <t>Entity Registrant Name</t>
  </si>
  <si>
    <t>Arizona Gold &amp; Onyx Mining Co</t>
  </si>
  <si>
    <t>Entity Central Index Key</t>
  </si>
  <si>
    <t>000088609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Consolitdated Balance Sheets - USD ($)</t>
  </si>
  <si>
    <t>Dec. 31, 2017</t>
  </si>
  <si>
    <t>Dec. 31, 2016</t>
  </si>
  <si>
    <t>Dec. 31, 2015</t>
  </si>
  <si>
    <t>Dec. 31, 2014</t>
  </si>
  <si>
    <t>Dec. 31, 2013</t>
  </si>
  <si>
    <t>Dec. 31, 2012</t>
  </si>
  <si>
    <t>Dec. 31, 2011</t>
  </si>
  <si>
    <t>Dec. 31, 2010</t>
  </si>
  <si>
    <t>ASSETS</t>
  </si>
  <si>
    <t>Total assets</t>
  </si>
  <si>
    <t>Current liabilities</t>
  </si>
  <si>
    <t>Accounts payable and accrued liabilities</t>
  </si>
  <si>
    <t>Related party advances</t>
  </si>
  <si>
    <t>Related party promissory note</t>
  </si>
  <si>
    <t>Total current liabilities</t>
  </si>
  <si>
    <t>Stockholders' deficit</t>
  </si>
  <si>
    <t>Common stock; Class A, $0.001 par value, 500,000,000 shares authorized, 146,859,077 shares issued and outstanding at December 31, 2018, 2017, 2016, 2015, 2014, 2013, 2012, 2011 and 2010; Class B, $0.001 par value, 100,000 shares authorized, 61,000 shares issued and outstanding at December 31, 2018, 2017, 2016, 2015, 2014, 2013, 2012, 2011 and 2010</t>
  </si>
  <si>
    <t>Additional paid-in capital</t>
  </si>
  <si>
    <t>Retained deficit</t>
  </si>
  <si>
    <t>Total stockholders' deficit</t>
  </si>
  <si>
    <t>Total liabilities and stockholders' deficit</t>
  </si>
  <si>
    <t>Common Stock Class A [Member]</t>
  </si>
  <si>
    <t>Common Stock Class B [Member]</t>
  </si>
  <si>
    <t>Consolitdated Balance Sheets (Parenthetical) - $ / shares</t>
  </si>
  <si>
    <t>Common stock, par value per share</t>
  </si>
  <si>
    <t>Common stock, shares authorized</t>
  </si>
  <si>
    <t>Common stock, shares issued</t>
  </si>
  <si>
    <t>Common stock, shares outstanding</t>
  </si>
  <si>
    <t>Consolidated Statements Of Operations - USD ($)</t>
  </si>
  <si>
    <t>Income Statement [Abstract]</t>
  </si>
  <si>
    <t>Revenue</t>
  </si>
  <si>
    <t xml:space="preserve"> </t>
  </si>
  <si>
    <t>Operating expense</t>
  </si>
  <si>
    <t>General and administrative</t>
  </si>
  <si>
    <t>Total operating expense</t>
  </si>
  <si>
    <t>Loss from operations</t>
  </si>
  <si>
    <t>Gain from the forgiveness of accounts payable</t>
  </si>
  <si>
    <t>Provision for income taxes</t>
  </si>
  <si>
    <t>Net loss</t>
  </si>
  <si>
    <t>Basic and Diluted Loss per Common Share</t>
  </si>
  <si>
    <t>Weighted average number of common shares outstanding - basic and diluted</t>
  </si>
  <si>
    <t>Consolidated Statement Of Stockholders' Deficit - USD ($)</t>
  </si>
  <si>
    <t>Additional Paid-in Capital [Member]</t>
  </si>
  <si>
    <t>Retained Deficit [Member]</t>
  </si>
  <si>
    <t>Total</t>
  </si>
  <si>
    <t>Balance, shares at Dec. 31, 2009</t>
  </si>
  <si>
    <t>Balance, value at Dec. 31, 2009</t>
  </si>
  <si>
    <t>Balance, shares at Jun. 28, 2010</t>
  </si>
  <si>
    <t>Shares issued in merger, shares</t>
  </si>
  <si>
    <t>Shares issued in merger, value</t>
  </si>
  <si>
    <t>Stock issued inlieu of payment of liabilities, shares</t>
  </si>
  <si>
    <t>Stock issued inlieu of payment of liabilities, value</t>
  </si>
  <si>
    <t>Balance, shares at Dec. 31, 2010</t>
  </si>
  <si>
    <t>Balance, value at Dec. 31, 2010</t>
  </si>
  <si>
    <t>Balance, shares at Dec. 31, 2011</t>
  </si>
  <si>
    <t>Balance, value at Dec. 31, 2011</t>
  </si>
  <si>
    <t>Balance, shares at Dec. 31, 2012</t>
  </si>
  <si>
    <t>Balance, value at Dec. 31, 2012</t>
  </si>
  <si>
    <t>Balance, shares at Dec. 31, 2013</t>
  </si>
  <si>
    <t>Balance, value at Dec. 31, 2013</t>
  </si>
  <si>
    <t>Balance, shares at Dec. 31, 2014</t>
  </si>
  <si>
    <t>Balance, value at Dec. 31, 2014</t>
  </si>
  <si>
    <t>Balance, shares at Dec. 31, 2015</t>
  </si>
  <si>
    <t>Balance, value at Dec. 31, 2015</t>
  </si>
  <si>
    <t>Balance, shares at Dec. 31, 2016</t>
  </si>
  <si>
    <t>Balance, value at Dec. 31, 2016</t>
  </si>
  <si>
    <t>Balance, shares at Dec. 31, 2017</t>
  </si>
  <si>
    <t>Balance, value at Dec. 31, 2017</t>
  </si>
  <si>
    <t>Balance, shares at Dec. 31, 2018</t>
  </si>
  <si>
    <t>Balance, value at Dec. 31, 2018</t>
  </si>
  <si>
    <t>Consolidated Statements Of Cash Flows - USD ($)</t>
  </si>
  <si>
    <t>Cash flows from operating activities</t>
  </si>
  <si>
    <t>Adjustments to reconcile net loss to net cash flows from operating activities</t>
  </si>
  <si>
    <t>Common stock issued in lieu of payment of liabilities</t>
  </si>
  <si>
    <t>Gain due to forgiveness of accounts payable</t>
  </si>
  <si>
    <t>Changes in operating assets and liabilities:</t>
  </si>
  <si>
    <t>Increase in accounts payable and accrued expenses</t>
  </si>
  <si>
    <t>Increase in related party advances</t>
  </si>
  <si>
    <t>Net cash flows from operat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Organization And Going Concern</t>
  </si>
  <si>
    <t>Organization and Going Concern</t>
  </si>
  <si>
    <t>NOTE
1 – Organization and Going Concern Organization Our
Company’s name is Arizona Gold and Onyx Mining Company (the “Company”). The Company was incorporated on November
12, 1986, in the state of Utah under the name of Silver Harvest, Inc. In February 1990, the Company amended its Articles of Incorporation
to change its name to Viking Capital Group, Inc. In June 2010, the Company changed its name to its name to Arizona Gold and Onyx
Mining Company. On February 1, 2018, the Company changed its name to its name to Nuzia Pharmaceutical Corporation in anticipation
of completion of a merger with California Biotech, Inc., owner of www.NunziaPharmaceutical.com. Due to lack of FINRA approval
of the name change to Nunzia Pharmaceutical Corporation, on April 17, 2019, the Company changed its name back to Arizona Gold
and Onyx Mining Company. The proposed transaction has not been consummated. In
February 2007, the company fell into default status after abandoning its business plan and for failing to file and pay annual
fees to the State of Utah. On May 21, 2009, the Third District Court, in and for Salt Lake County, State of Utah, appointed a
custodian to the Company. The custodian reestablished the Company in good standing, but did not resume operations. The Company
was seeking an operating company with which to merge or to acquire. On
October 5, 2009, the court appointed custodian reverse split (1-for-10) the outstanding Class B Common shares of 100,000 to 10,000
shares and issued a new certificate for 51,000 Class B Common shares to Joseph Arcaro, former CEO, bringing the total outstanding
Class B Common shares of 61,000. On
October 6, 2009, the Company affected a reverse split of 1:300 resulting in the reduction of Class A Common Stock outstanding
from 112,410,467 to approximately 375,000 shares. On
April 23, 2010, the Company filed Form 15 to suspend the Company’s reporting requirements under the Securities Exchange
Act of 1934, as amended. On
May 21, 2010, the Company affected a reverse split of 1-for 10 resulting in the reduction of Class A Common Stock outstanding
to 89,077 shares. On
June 21, 2010, the Company issued 12,000,000 shares of Class A Common Stock in exchange for $5,000 of debt bringing the total
issued and outstanding Class A Common Stock to 12,089,077 shares. On
June 28, 2010, the Company and Gold &amp; Onyx Mining Company (“GOMC”) closed, a Securities Exchange Agreement (the
“Merger”). Pursuant to the terms of the Merger, the Company changed its corporate name from Viking Capital Group,
Inc. to Arizona Gold &amp; Onyx Mining Company (“AGOMC”), and issued 131,000,000 shares to the shareholders of GOMC
such that GOMC shareholders acquired approximately 91.6% of the total 143,089,077 shares of Class A Common Stock outstanding after
the Merger. The
terms and conditions of the Merger gave rise to reverse merger accounting whereby Gold &amp; Onyx Mining Company was deemed the
acquirer for accounting purposes. Consequently, the assets and liabilities and the historical operations of Gold &amp; Onyx Mining
Company prior to the Merger are reflected in the financial statements and have been recorded at the historical cost basis of Gold
&amp; Onyx Mining Company. In
the purchase of GOMC by AGOMC, all seven subsidiaries of AGOMC became part of the combined corporation. These subsidiaries were: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of these subsidiaries have had their charters suspended or revoked
and have been inactive for several years. On
October 22, 2017, the Company and California Biotech, Inc., owner of www.NunziaPharmaceutical.com, entered into a Merger and Consolidation
Agreement (the “MCA”). In anticipation of closing on the MCA, on February 1, 2018, the Board authorized a 7,000:1
reverse stock split (The Company filed with FINRA to approve the corporate action which is pending as of the date of this report)
and amended its articles changing its name to Nunzia Pharmaceutical Corporation. A closing condition of the MCA is bringing the
Company current with its SEC reporting requirements. Upon closing, the MCA provides for the Company to issue a single share for
each single share of California Biotech, Inc. outstanding.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8, the Company had an accumulated deficit of $297,197.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Summary of Significant Accounting Policies</t>
  </si>
  <si>
    <t xml:space="preserve">NOTE
2 – Summary of Significant Accounting Policies 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All intercompany balances and transactions have been eliminated.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ccrued expenses and notes payable.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18. Recent
Accounting Pronouncements Any
reference in these notes to applicable accounting guidance is meant to refer to the authoritative non-governmental US GAAP as
found in the Financial Accounting Standards Board's Accounting Standards Codification. We
review new accounting standards as issued. Although some of these accounting standards issued or effective after the end of our
previous fiscal year may be applicable to us, we have not identified any standards that we believe merit discussion. We believe
that none of the new standards will have a significant impact on our financial statements. </t>
  </si>
  <si>
    <t>Mineral Property</t>
  </si>
  <si>
    <t xml:space="preserve">NOTE
3 – Mineral Property The
mineral property to which the Company, through its subsidiary A1 Mining, had rights was as follows: AMC
362655 of Nature’s Beauty Unlimited, Section 14 - On March 14, 2009, A1 Mining obtained the exclusive right and privilege
from NATURAL STONE AND MINERAL, LLC to explore for, develop and mine any ores, minerals and material on or under the Property
(Section #14). In consideration for this right and privilege, A1 Mining agreed to pay NATURAL STONE AND MINERAL, LLC one percent
(1%) quarterly of the net revenue from all minerals mined and removed from the Property (other than those removed in non-commercial
quantities for testing and sampling purposed); or, $5,000, which ever was greater. No
recognized mineral appraisals were carried out and the rights to mine the properties lapsed in 2014. Additionally, A1 Mining had
its charter revoked by Nevada. </t>
  </si>
  <si>
    <t>Current Liabilities</t>
  </si>
  <si>
    <t>NOTE
4 – Current Liabilities Accounts
Payable and Accrued Expenses During
the year ended Decemner 31, 2010, the Company received funds from various third parties totaling $40,000 which were used for operating
expenses and remain unpaid through December 31, 2018. Accounts payable and accrued expenses increased each year from 2011 through
2017 primarily due to stock agent fees and legal fees. Related
party Advances From
time-to-time the Company’s CEO has advanced funds to cover administrative costs related to maintaining the corporate entity
and with the intent to bring its public filings current. Additionally, other related parties have provided services and or paid
for costs on behalf of the Company. As of December 31, 2010, the balances advanced totaled $102,752. From 2010 through 2018, no
reimbursements of related party advances were made to any related party due to the lack of funding. Related party advances grew
by $27,752 in 2010, $26,695 in 2011, $3,305 in 2012, $25,000 in 2013, $25,000 in 2014, $0 in 2015 and 2016, $643 in 2017 and $25,082
in 2018. Related
Party Promissory Note On
May 9, 2009, the Company issued a non-interest bearing promissory note to our CEO in exchange for services. The note matured on
May 5, 2010 and is currently in default.</t>
  </si>
  <si>
    <t>Stockholder's Equity</t>
  </si>
  <si>
    <t>Stockholders Equity</t>
  </si>
  <si>
    <t xml:space="preserve">NOTE
5 – Stockholder’s Equity Preferred
Stock The
Company has Preferred stock: $1.00 par value; 50,000,000 shares authorized with no shares issued and outstanding. Common
Stock The
Company has 500,000,000 shares of Class A Common Stock authorized of which 146,859,077 shares are issued and outstanding as of
December 31, 2010 and 2018. The
Company has 100,000 shares of Class B Common Stock authorized of which 61,000 shares are issued and outstanding as of December
31, 2010 and 2018. The
Class B shares are the only shares entitled to vote for Board Members. Class A and B shares are entitled to vote on all other
matters. On
October 5, 2009, the court-appointed Custodian reverse split (1-for-10) the outstanding Class B Common shares of 100,000 to 10,000
shares and issued a new certificate for 51,000 to Joseph Arcaro, former CEO, bringing the total outstanding Class B Common shares
to 61,000. On
October 6, 2009, the Company affected a reverse split of 1:300 resulting in the reduction of Class A Common Stock outstanding
from 112,410,467 to approximately 375,000 shares. On
February 23, 2010, Mr. Arcaro was issued 400,000 shares of Class A Common Stock. On
May 20, 2010, the Company affected a reverse stock split of 1:10 resulting in the reduction of Class A Common Stock outstanding
from approximately 775,000 shares to approximately 89,077 shares after giving effect to prior stock-split split adjustments. On
June 17, 2010, Joseph Arcaro assigned 51,000 shares of Class B Common Stock to Michael Mitsunaga, CEO. On
June 21, 2010, the Company issued 12,000,000 shares of Class A Common Stock in exchange for $5,000 of debt. On
June 28, 2010, the Company issued 131,000,000 shares of Class A Common Stock to the shareholders of Gold &amp; Onyx Mining Company
pursuant to the Merger. On
August 3, 2010, the Company issued 3,770,000 shares of Class A Common Stock in lieu of payment of related party advances totaling
$3,230. No
shares of Class A or Class B Common Stock have been issued or canceled from 2011 through 2018. On
February 1, 2018, the Board of Directors authorized a one for seven thousand (1:7000) reverse stock split which will reduce the
current outstanding shares of Class A Common Stock from 146,859,077 shares outstanding to approximately 20,980 shares outstanding.
As of the date of this filing, the Company is waiting for FINRA to approve this corporate action. All share based amounts will
be updated to reflect this reverse stock split after FINRA approves the action. </t>
  </si>
  <si>
    <t>Income Taxes</t>
  </si>
  <si>
    <t xml:space="preserve">NOTE
6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8, 2017, 2016, 2015, 2014, 2013, 2012, 2011 and 2010 are as follows:
2018 2017 2016 2015 2014 2013 2012 2011 2010
Deferred tax assets:
Net
operating loss carryforwards $ 297,197 $ 278,621 $ 265,578 $ 265,578 $ 264,828 $ 236,119 $ 207,388 $ 199,972 $ 169,319
Statutory
tax rate 21 % 21 % 21 % 21 % 21 % 21 % 21 % 21 % 21 %
Total
deferred tax assets 62,411 58,510 55,771 55,771 55,614 49,585 43,551 41,994 35,557
Less:
valuation allowance (62,411 ) (58,510 ) (55,771 ) (55,771 ) (55,614 ) (49,585 ) (43,551 ) (41,994 ) (35,557 )
Net
deferred tax asset $ — $ — $ — $ — $ — $ — $ — $ — $ — A
reconciliation between the amount of income tax benefit determined by applying the applicable U.S. statutory income tax rate to
pre-tax loss for the years ended December 31, 2018, 2017, 2016, 2015, 2014, 2013, 2012, 2011 and 2010 is as follows:
2018 2017 2016 2015 2014 2013 2012 2011 2010
Federal
Statutory Rate $ (3,901 ) $ (2,739 ) $ — $ (158 ) $ (6,029 ) $ (6,034 ) $ (1,557 ) $ (6,437 ) $ (14,977 )
Nondeductible
expenses — — — — — — — — —
Change
in allowance on deferred tax assets (3,901 ) (2,739 ) — (158 ) (6,029 ) (6,034 ) (1,557 ) (6,437 ) (14,977 )
$ — $ — $ — $ — $ — $ — $ — $ — $ — The
net increase in the valuation allowance for deferred tax assets was $6,437, $1,557, $6,034, $6,029, $158, $0, $2,739 and $3,901
for the years ended December 31, 2011, 2012, 2013, 2014, 2015, 2016, 2017 and 2018,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For
federal income tax purposes, the Company has net U.S. operating loss carry forwards at December 31, 2018 available to offset future
federal taxable income, if any, of $297,197. The utilization of the tax net operating loss carry forwards may be limited due to
ownership changes that have occurred as a result of sales of common stock. The
fiscal years 2015 through 2017 remain open to examination by federal authorities and other jurisdictions in which the Company
operates. </t>
  </si>
  <si>
    <t>Merger</t>
  </si>
  <si>
    <t xml:space="preserve">NOTE
8 - Merger On
June 28, 2010, the Company and Gold &amp; Onyx Mining Company closed, a Securities Exchange Agreement. Pursuant to the terms of
the Merger, the Company changed its corporate name from Viking Capital Group, Inc. to Arizona Gold &amp; Onyx Mining Company,
and issued 131,000,000 shares to the shareholders of GOMC such that GOMC shareholders acquired approximately 91.6% of the total
143,089,077 shares of Class A Common Stock outstanding after the Merger. The
terms and conditions of the Merger gave rise to reverse merger accounting whereby Gold &amp; Onyx Mining Company was deemed the
acquirer for accounting purposes. Consequently, the assets and liabilities and the historical operations of Gold &amp; Onyx Mining
Company prior to the Merger are reflected in the financial statements and have been recorded at the historical cost basis of Gold
&amp; Onyx Mining Company. Our
financial statements include the assets and liabilities of both the Company and GOMC. The Merger was accounted for under recapitalization
accounting whereby the equity of GOMC is presented as the equity of the combined enterprise and the capital account of the Company
is adjusted to reflect the par value of the outstanding stock of GOMC after giving effect to the number of shares issued in the
Merger. Shares retained by the Company shareholders (12,089,077 Class A common shares and 61,000 Class B Common shares) are reflected
as an issuance as of the reverse merger date for the historical amount of the net liabilities of GOMC. The
following financial information has been developed by application of pro forma adjustments to the historical financial statements
of the Company appearing elsewhere in this Current Report. The unaudited pro forma information gives effect to the Merger which
has been assumed to have occurred on June 28, 2010 for purposes of the statement of operations. The Company evaluated the existence
of intangible assets that should be recognized in business combinations, pursuant to ASC 805-20-25-4. No intangible assets were
identified. The
unaudited pro forma financial information is presented for informational purposes only and does not purport to represent what
the results of operations or financial position of the Company would have been had the transactions described above actually occurred
on the dates indicated, nor do they purport to project the financial condition of the Company for any future period or as of any
future date. The unaudited pro forma financial information should be read in conjunction with the Company's financial statements
and notes thereto included elsewhere in this Current Report. The
condensed consolidated pro forma results of operations for the six months ended June 28, 2010 and year ended December 31, 2009
are as follows: ARIZONA GOLD AND ONYX
MINING COMPANY Unaudited Consolidated
Statements of Operations
Six
Months Ended June 28, 2010 Year
Ended December 31, 2009
GOMC AGOMC GOMC AGOMC
Actual Actual Pro
Forma Actual Actual Pro
Forma
Revenue $ — $ — $ — $ — $ — $ —
Expenses
Selling,
general and administrative — — — 98,000 65,000 163,000
Total
expenses — — — 98,000 65,000 163,000
Income (loss) from
operations — — — (98,000 ) (65,000 ) (163,000 )
Provision
for income taxes — — — — — —
Net
earnings (loss) $ — $ — $ — $ (98,000 ) $ (65,000 ) $ (163,000 )
Common stock outstanding 131,000,000 131,000,000 131,000,000 131,000,000
Common
stock issued in Merger 12,089,077 12,089,077 12,089,077 12,089,077
Total
common shares outstanding 143,089,077 143,089,077
Net
income (loss) per common share $ — $ (0.00 ) The
condensed consolidated pro forma financial position as of the date of merger is as follows: ARIZONA GOLD AND ONYX
MINING COMPANY (f/k/a VIKING CAPITAL
GROUP, INC.) UNAUDITED CONSOLIDATED
PRO FORMA BALANCE SHEETS AS OF JUNE 28, 2010
Viking
Capital Gold
&amp; Onyx
Group,
Inc. Mining
Company
(Public
Co.) (Private
Co.)
(AGOMC) (GOMC)
Accounting Accounting Merger
Acquiree Acquiror Adjustments Pro
Forma
ASSETS
Total
assets $ — $ — $ — $ —
LIABILITIES
AND STOCKHOLDERS' DEFICIT
Accounts
payable and accrued liabilities $ 5,000 $ 75,000 $ (5,000 ) $ 75,000
Non
interest bearing promissory note — 23,000 — 23,000
Total
current liabilities 5,000 98,000 (5,000 ) 98,000
Total
liabilities 5,000 98,000 (5,000 ) 98,000
Commitments
and contingencies
Stockholders'
equity (deficit)
Common
stock; Class A, $0.001 par value, 500,000,000 shares authorized 12,089 306,000 (175,000 ) 143,089
Common
stock; Class B, $0.001 par value, 100,000 shares authorized 61 — — 61
Additional
paid-in capital 34,074,850 (306,000 ) (33,912,000 ) (143,150 )
Retained
deficit (34,092,000 ) (98,000 ) 34,092,000 (98,000 )
Total
stockholders' deficit (5,000 ) (98,000 ) 5,000 (98,000 )
Total
liabilities and stockholders' deficit $ — $ — $ — $ — </t>
  </si>
  <si>
    <t>Subsequent Events</t>
  </si>
  <si>
    <t>NOTE
9 – Subsequent Events Management
has reviewed material events subsequent of the period ended December 31, 2018 and prior to the filing of financial statements
in accordance with FASB ASC 855 “Subsequent Events”. On
April 17, 2019, the Company changed its name back to Arizona Gold and Onyx Mining Company from Nunzia Pharmaceutical Corporation
due to lack of FINRA approval of the name change to Nunzia Pharmaceutical Corporation. The proposed transaction has not been consummated.</t>
  </si>
  <si>
    <t>Summary Of Significant Accounting Policies (Policies)</t>
  </si>
  <si>
    <t>Disclosure Summary Of Significant Accounting Policies Policies Abstract</t>
  </si>
  <si>
    <t>Principles of Consolidation</t>
  </si>
  <si>
    <t>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All intercompany balances and transactions have been eliminated.</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Cash
and cash equivalents The
Company considers all highly liquid instruments purchased with an original maturity of three months or less and money market accounts
to be cash equivalent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Fair Value Measurements</t>
  </si>
  <si>
    <t>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t>
  </si>
  <si>
    <t>Fair Value of Financial Instruments</t>
  </si>
  <si>
    <t>Fair
Value of Financial Instruments The
Company’s financial instruments consist of accounts payable, accrued expenses and notes payable.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18. </t>
  </si>
  <si>
    <t>Recent Accounting Pronouncements</t>
  </si>
  <si>
    <t>Recent
Accounting Pronouncements Any
reference in these notes to applicable accounting guidance is meant to refer to the authoritative non-governmental US GAAP as
found in the Financial Accounting Standards Board's Accounting Standards Codification. We
review new accounting standards as issued. Although some of these accounting standards issued or effective after the end of our
previous fiscal year may be applicable to us, we have not identified any standards that we believe merit discussion. We believe
that none of the new standards will have a significant impact on our financial statements.</t>
  </si>
  <si>
    <t>Income Taxes (Tables)</t>
  </si>
  <si>
    <t>Disclosure Income Taxes Tables Abstract</t>
  </si>
  <si>
    <t>Schedule of Deferred Tax Assets</t>
  </si>
  <si>
    <t xml:space="preserve">Significant components of the Company’s deferred tax assets
at December 31, 2018, 2017, 2016, 2015, 2014, 2013, 2012, 2011 and 2010 are as follows:
2018 2017 2016 2015 2014 2013 2012 2011 2010
Deferred tax assets:
Net
operating loss carryforwards $ 297,197 $ 278,621 $ 265,578 $ 265,578 $ 264,828 $ 236,119 $ 207,388 $ 199,972 $ 169,319
Statutory
tax rate 21 % 21 % 21 % 21 % 21 % 21 % 21 % 21 % 21 %
Total
deferred tax assets 62,411 58,510 55,771 55,771 55,614 49,585 43,551 41,994 35,557
Less:
valuation allowance (62,411 ) (58,510 ) (55,771 ) (55,771 ) (55,614 ) (49,585 ) (43,551 ) (41,994 ) (35,557 )
Net
deferred tax asset $ — $ — $ — $ — $ — $ — $ — $ — $ — </t>
  </si>
  <si>
    <t>Schedule of Reconcilation of Income Taxes Benefit</t>
  </si>
  <si>
    <t xml:space="preserve">A
reconciliation between the amount of income tax benefit determined by applying the applicable U.S. statutory income tax rate to
pre-tax loss for the years ended December 31, 2018, 2017, 2016, 2015, 2014, 2013, 2012, 2011 and 2010 is as follows:
2018 2017 2016 2015 2014 2013 2012 2011 2010
Federal
Statutory Rate $ (3,901 ) $ (2,739 ) $ — $ (158 ) $ (6,029 ) $ (6,034 ) $ (1,557 ) $ (6,437 ) $ (14,977 )
Nondeductible
expenses — — — — — — — — —
Change
in allowance on deferred tax assets (3,901 ) (2,739 ) — (158 ) (6,029 ) (6,034 ) (1,557 ) (6,437 ) (14,977 )
$ — $ — $ — $ — $ — $ — $ — $ — $ — </t>
  </si>
  <si>
    <t>Merger (Tables)</t>
  </si>
  <si>
    <t>Disclosure Merger Tables Abstract</t>
  </si>
  <si>
    <t>Schedule of Unaudited Condensed Consolidated Pro Forma Financial Information</t>
  </si>
  <si>
    <t xml:space="preserve">The
condensed consolidated pro forma results of operations for the six months ended June 28, 2010 and year ended December 31, 2009
are as follows: ARIZONA GOLD AND ONYX
MINING COMPANY Unaudited Consolidated
Statements of Operations
Six
Months Ended June 28, 2010 Year
Ended December 31, 2009
GOMC AGOMC GOMC AGOMC
Actual Actual Pro
Forma Actual Actual Pro
Forma
Revenue $ — $ — $ — $ — $ — $ —
Expenses
Selling,
general and administrative — — — 98,000 65,000 163,000
Total
expenses — — — 98,000 65,000 163,000
Income (loss) from
operations — — — (98,000 ) (65,000 ) (163,000 )
Provision
for income taxes — — — — — —
Net
earnings (loss) $ — $ — $ — $ (98,000 ) $ (65,000 ) $ (163,000 )
Common stock outstanding 131,000,000 131,000,000 131,000,000 131,000,000
Common
stock issued in Merger 12,089,077 12,089,077 12,089,077 12,089,077
Total
common shares outstanding 143,089,077 143,089,077
Net
income (loss) per common share $ — $ (0.00 ) The
condensed consolidated pro forma financial position as of the date of merger is as follows: ARIZONA GOLD AND ONYX
MINING COMPANY (f/k/a VIKING CAPITAL
GROUP, INC.) UNAUDITED CONSOLIDATED
PRO FORMA BALANCE SHEETS AS OF JUNE 28, 2010
Viking
Capital Gold
&amp; Onyx
Group,
Inc. Mining
Company
(Public
Co.) (Private
Co.)
(AGOMC) (GOMC)
Accounting Accounting Merger
Acquiree Acquiror Adjustments Pro
Forma
ASSETS
Total
assets $ — $ — $ — $ —
LIABILITIES
AND STOCKHOLDERS' DEFICIT
Accounts
payable and accrued liabilities $ 5,000 $ 75,000 $ (5,000 ) $ 75,000
Non
interest bearing promissory note — 23,000 — 23,000
Total
current liabilities 5,000 98,000 (5,000 ) 98,000
Total
liabilities 5,000 98,000 (5,000 ) 98,000
Commitments
and contingencies
Stockholders'
equity (deficit)
Common
stock; Class A, $0.001 par value, 500,000,000 shares authorized 12,089 306,000 (175,000 ) 143,089
Common
stock; Class B, $0.001 par value, 100,000 shares authorized 61 — — 61
Additional
paid-in capital 34,074,850 (306,000 ) (33,912,000 ) (143,150 )
Retained
deficit (34,092,000 ) (98,000 ) 34,092,000 (98,000 )
Total
stockholders' deficit (5,000 ) (98,000 ) 5,000 (98,000 )
Total
liabilities and stockholders' deficit $ — $ — $ — $ — </t>
  </si>
  <si>
    <t>Income Taxes (Schedule Of Deferred Tax Assets) (Details) - USD ($)</t>
  </si>
  <si>
    <t>Deferred tax assets:</t>
  </si>
  <si>
    <t>Net operating loss carryforwards</t>
  </si>
  <si>
    <t>Statutory tax rate</t>
  </si>
  <si>
    <t>21.00%</t>
  </si>
  <si>
    <t>Total deferred tax assets</t>
  </si>
  <si>
    <t>Less: valuation allowance</t>
  </si>
  <si>
    <t>Net deferred tax asset</t>
  </si>
  <si>
    <t>Income Taxes (Schedule Of Reconcilation Of Income Taxes Benefit) (Details) - USD ($)</t>
  </si>
  <si>
    <t>Income Taxes Schedule Of Reconcilation Of Income Taxes Benefit</t>
  </si>
  <si>
    <t>Federal Statutory Rate</t>
  </si>
  <si>
    <t>Nondeductible expenses</t>
  </si>
  <si>
    <t>Change in allowance on deferred tax assets</t>
  </si>
  <si>
    <t>Merger (Schedule Of Unaudited Condensed Consolidated Pro Forma Statements Of Operations) (Details) - USD ($)</t>
  </si>
  <si>
    <t>6 Months Ended</t>
  </si>
  <si>
    <t>Jun. 28, 2010</t>
  </si>
  <si>
    <t>Dec. 31, 2009</t>
  </si>
  <si>
    <t>Expenses</t>
  </si>
  <si>
    <t>Total expenses</t>
  </si>
  <si>
    <t>Income (loss) from operations</t>
  </si>
  <si>
    <t>Net earnings (loss)</t>
  </si>
  <si>
    <t>Total common shares outstanding</t>
  </si>
  <si>
    <t>Net income (loss) per common share</t>
  </si>
  <si>
    <t>Pro Forma [Member]</t>
  </si>
  <si>
    <t>Selling, general and administrative</t>
  </si>
  <si>
    <t>Common stock outstanding</t>
  </si>
  <si>
    <t>Common stock issued in Merger</t>
  </si>
  <si>
    <t>Arizona Gold And Onyx Mining Company [Member]</t>
  </si>
  <si>
    <t>Gold &amp; Onyx Mining Company [Member]</t>
  </si>
  <si>
    <t>Merger (Schedule Of Unaudited Condensed Consolidated Pro Forma Balance Sheets) (Details) - USD ($)</t>
  </si>
  <si>
    <t>LIABILITIES AND STOCKHOLDERS' DEFICIT</t>
  </si>
  <si>
    <t>Stockholders' equity (deficit)</t>
  </si>
  <si>
    <t>Common stock; Class A, $0.001 par value, 500,000,000 shares authorized; Class B, $0.001 par value, 100,000 shares authorized</t>
  </si>
  <si>
    <t>Merger Adjustments [Member]</t>
  </si>
  <si>
    <t>Non interest bearing promissory note</t>
  </si>
  <si>
    <t>Total liabilities</t>
  </si>
  <si>
    <t>Organization And Going Concern (Narrative) (Details) - USD ($)</t>
  </si>
  <si>
    <t>Feb. 01, 2018</t>
  </si>
  <si>
    <t>Oct. 22, 2017</t>
  </si>
  <si>
    <t>Jun. 21, 2010</t>
  </si>
  <si>
    <t>May 21, 2010</t>
  </si>
  <si>
    <t>May 20, 2010</t>
  </si>
  <si>
    <t>Feb. 23, 2010</t>
  </si>
  <si>
    <t>Oct. 06, 2009</t>
  </si>
  <si>
    <t>Oct. 05, 2009</t>
  </si>
  <si>
    <t>Equity interest percentage owned by GOMC shareholders in business acquisition</t>
  </si>
  <si>
    <t>91.60%</t>
  </si>
  <si>
    <t>Merger decriptions</t>
  </si>
  <si>
    <t>The terms and conditions of the Merger gave rise to reverse merger accounting whereby Gold &amp; Onyx Mining Company was deemed the acquirer for accounting purposes. Consequently, the assets and liabilities and the historical operations of Gold &amp; Onyx Mining Company prior to the Merger are reflected in the financial statements and have been recorded at the historical cost basis of Gold &amp; Onyx Mining Company.         In the purchase of GOMC by AGOMC, all seven subsidiaries of AGOMC became part of the combined corporation. These subsidiaries were: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of these subsidiaries have had their charters suspended or revoked and have been inactive for several years.</t>
  </si>
  <si>
    <t>Merger And Consolidation Agreement (“MCA”) With California Biotech, Inc. [Member]</t>
  </si>
  <si>
    <t>The Company and California Biotech, Inc., owner of www.NunziaPharmaceutical.com, entered into a Merger and Consolidation Agreement (the “MCA”). In anticipation of closing on the MCA, on February 1, 2018, the Board authorized a 7,000:1 reverse stock split (The Company filed with FINRA to approve the corporate action which is pending as of the date of this report) and amended its articles changing its name to Nunzia Pharmaceutical Corporation. A closing condition of the MCA is bringing the Company current with its SEC reporting requirements. Upon closing, the MCA provides for the Company to issue a single share for each single share of California Biotech, Inc. outstanding.</t>
  </si>
  <si>
    <t>Reverse split description</t>
  </si>
  <si>
    <t>Reverse split (1-for-10) the outstanding Class B Common shares of 100,000 to 10,000 shares</t>
  </si>
  <si>
    <t>Common Stock Class B [Member] | Joseph Arcaro, Former CEO [Member]</t>
  </si>
  <si>
    <t>Share issued, shares</t>
  </si>
  <si>
    <t>The Board of Directors authorized a one for seven thousand (1:7000) reverse stock split which will reduce the current outstanding shares of Class A Common Stock from 146,859,077 shares outstanding to approximately 20,980 shares outstanding.</t>
  </si>
  <si>
    <t>Reverse split of 1-for 10 resulting in the reduction of Class A Common Stock outstanding to 89,077 shares.</t>
  </si>
  <si>
    <t>Reverse stock split of 1:10 resulting in the reduction of Class A Common Stock outstanding from approximately 775,000 shares to approximately 89,077 shares</t>
  </si>
  <si>
    <t>Reverse split of 1:300 resulting in the reduction of Class A Common Stock outstanding from 112,410,467 to approximately 375,000 shares.</t>
  </si>
  <si>
    <t>Share issued for exchange of debt, shares</t>
  </si>
  <si>
    <t>Share issued for exchange of debt, value</t>
  </si>
  <si>
    <t>Common Stock Class A [Member] | Gold &amp; Onyx Mining Company [Member]</t>
  </si>
  <si>
    <t>Shares issued in merger , shares</t>
  </si>
  <si>
    <t>Common Stock Class A [Member] | Joseph Arcaro, Former CEO [Member]</t>
  </si>
  <si>
    <t>Mineral Property (Narrative) (Details)</t>
  </si>
  <si>
    <t>Mar. 14, 2009</t>
  </si>
  <si>
    <t>A1 Mining [Member]</t>
  </si>
  <si>
    <t>Mineral property rights description from Natural Stone And Mineral, LLC</t>
  </si>
  <si>
    <t>A1 Mining obtained the exclusive right and privilege from NATURAL STONE AND MINERAL, LLC to explore for, develop and mine any ores, minerals and material on or under the Property (Section #14). In consideration for this right and privilege, A1 Mining agreed to pay NATURAL STONE AND MINERAL, LLC one percent (1%) quarterly of the net revenue from all minerals mined and removed from the Property (other than those removed in non-commercial quantities for testing and sampling purposed); or, $5,000, which ever was greater. No recognized mineral appraisals were carried out and the rights to mine the properties lapsed in 2014.</t>
  </si>
  <si>
    <t>Current Liabilities (Narrative) (Details) - USD ($)</t>
  </si>
  <si>
    <t>May 09, 2009</t>
  </si>
  <si>
    <t>Related Party [Member]</t>
  </si>
  <si>
    <t>Proceeds from related party</t>
  </si>
  <si>
    <t>CEO [Member] | Promissory Notes Payable [Member]</t>
  </si>
  <si>
    <t>Promissory note interest terms</t>
  </si>
  <si>
    <t>This note is non-interest bearing promissory note</t>
  </si>
  <si>
    <t>Promissory note maturity date</t>
  </si>
  <si>
    <t>May 5,
		2010</t>
  </si>
  <si>
    <t>Promissory note description</t>
  </si>
  <si>
    <t>This note is currently in default.</t>
  </si>
  <si>
    <t>Various Third Parties [Member]</t>
  </si>
  <si>
    <t>Proceeds from various third parties</t>
  </si>
  <si>
    <t>Stockholder's Equity (Narrative) (Details) - USD ($)</t>
  </si>
  <si>
    <t>Aug. 03, 2010</t>
  </si>
  <si>
    <t>Jun. 17, 2010</t>
  </si>
  <si>
    <t>Share issued in lieu of payment of related party advances, shares</t>
  </si>
  <si>
    <t>Share issued in lieu of payment of related party advances, value</t>
  </si>
  <si>
    <t>Common Stock Class A [Member] | Related Party [Member] | Advances [Member]</t>
  </si>
  <si>
    <t>Shares assigned to Michael Mitsunaga, CEO</t>
  </si>
  <si>
    <t>Preferred Stock [Member]</t>
  </si>
  <si>
    <t>Preferred stock, par value per share</t>
  </si>
  <si>
    <t>Preferred stock, shares authorized</t>
  </si>
  <si>
    <t>Preferred stock, shares issued</t>
  </si>
  <si>
    <t>Preferred stock, shares outstanding</t>
  </si>
  <si>
    <t>Common Stock [Member]</t>
  </si>
  <si>
    <t>Common shares voting rights</t>
  </si>
  <si>
    <t>The Class B shares are the only shares entitled to vote for Board Members. Class A and B shares are entitled to vote on all other matte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5</v>
      </c>
    </row>
    <row r="14" spans="1:4">
      <c r="A14" s="4" t="s">
        <v>23</v>
      </c>
      <c r="B14" s="4" t="s">
        <v>24</v>
      </c>
    </row>
    <row r="15" spans="1:4">
      <c r="A15" s="4" t="s">
        <v>25</v>
      </c>
      <c r="B15" s="4" t="s">
        <v>26</v>
      </c>
    </row>
    <row r="16" spans="1:4">
      <c r="A16" s="4" t="s">
        <v>27</v>
      </c>
      <c r="D16" s="5" t="n">
        <v>1114000</v>
      </c>
    </row>
    <row r="17" spans="1:4">
      <c r="A17" s="4" t="s">
        <v>28</v>
      </c>
      <c r="C17" s="6" t="n">
        <v>146859077</v>
      </c>
    </row>
    <row r="18" spans="1:4">
      <c r="A18" s="4" t="s">
        <v>29</v>
      </c>
      <c r="B18" s="4" t="s">
        <v>30</v>
      </c>
    </row>
    <row r="19" spans="1:4">
      <c r="A19" s="4" t="s">
        <v>31</v>
      </c>
      <c r="B19" s="4" t="s">
        <v>32</v>
      </c>
    </row>
    <row r="20" spans="1:4">
      <c r="A20" s="4" t="s">
        <v>33</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33</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6</v>
      </c>
      <c r="B1" s="2" t="s">
        <v>1</v>
      </c>
    </row>
    <row r="2" spans="1:10">
      <c r="B2" s="2" t="s">
        <v>2</v>
      </c>
      <c r="C2" s="2" t="s">
        <v>35</v>
      </c>
      <c r="D2" s="2" t="s">
        <v>36</v>
      </c>
      <c r="E2" s="2" t="s">
        <v>37</v>
      </c>
      <c r="F2" s="2" t="s">
        <v>38</v>
      </c>
      <c r="G2" s="2" t="s">
        <v>39</v>
      </c>
      <c r="H2" s="2" t="s">
        <v>40</v>
      </c>
      <c r="I2" s="2" t="s">
        <v>41</v>
      </c>
      <c r="J2" s="2" t="s">
        <v>42</v>
      </c>
    </row>
    <row r="3" spans="1:10">
      <c r="A3" s="3" t="s">
        <v>167</v>
      </c>
    </row>
    <row r="4" spans="1:10">
      <c r="A4" s="4" t="s">
        <v>168</v>
      </c>
      <c r="B4" s="5" t="n">
        <v>297197</v>
      </c>
      <c r="C4" s="5" t="n">
        <v>278621</v>
      </c>
      <c r="D4" s="5" t="n">
        <v>265578</v>
      </c>
      <c r="E4" s="5" t="n">
        <v>265578</v>
      </c>
      <c r="F4" s="5" t="n">
        <v>264828</v>
      </c>
      <c r="G4" s="5" t="n">
        <v>236119</v>
      </c>
      <c r="H4" s="5" t="n">
        <v>207388</v>
      </c>
      <c r="I4" s="5" t="n">
        <v>199972</v>
      </c>
      <c r="J4" s="5" t="n">
        <v>169319</v>
      </c>
    </row>
    <row r="5" spans="1:10">
      <c r="A5" s="4" t="s">
        <v>169</v>
      </c>
      <c r="B5" s="4" t="s">
        <v>170</v>
      </c>
      <c r="C5" s="4" t="s">
        <v>170</v>
      </c>
      <c r="D5" s="4" t="s">
        <v>170</v>
      </c>
      <c r="E5" s="4" t="s">
        <v>170</v>
      </c>
      <c r="F5" s="4" t="s">
        <v>170</v>
      </c>
      <c r="G5" s="4" t="s">
        <v>170</v>
      </c>
      <c r="H5" s="4" t="s">
        <v>170</v>
      </c>
      <c r="I5" s="4" t="s">
        <v>170</v>
      </c>
      <c r="J5" s="4" t="s">
        <v>170</v>
      </c>
    </row>
    <row r="6" spans="1:10">
      <c r="A6" s="4" t="s">
        <v>171</v>
      </c>
      <c r="B6" s="5" t="n">
        <v>62411</v>
      </c>
      <c r="C6" s="5" t="n">
        <v>58510</v>
      </c>
      <c r="D6" s="5" t="n">
        <v>55771</v>
      </c>
      <c r="E6" s="5" t="n">
        <v>55771</v>
      </c>
      <c r="F6" s="5" t="n">
        <v>55614</v>
      </c>
      <c r="G6" s="5" t="n">
        <v>49585</v>
      </c>
      <c r="H6" s="5" t="n">
        <v>43551</v>
      </c>
      <c r="I6" s="5" t="n">
        <v>41994</v>
      </c>
      <c r="J6" s="5" t="n">
        <v>35557</v>
      </c>
    </row>
    <row r="7" spans="1:10">
      <c r="A7" s="4" t="s">
        <v>172</v>
      </c>
      <c r="B7" s="6" t="n">
        <v>62411</v>
      </c>
      <c r="C7" s="6" t="n">
        <v>58510</v>
      </c>
      <c r="D7" s="6" t="n">
        <v>55771</v>
      </c>
      <c r="E7" s="6" t="n">
        <v>55771</v>
      </c>
      <c r="F7" s="6" t="n">
        <v>55614</v>
      </c>
      <c r="G7" s="6" t="n">
        <v>49585</v>
      </c>
      <c r="H7" s="6" t="n">
        <v>43551</v>
      </c>
      <c r="I7" s="6" t="n">
        <v>41994</v>
      </c>
      <c r="J7" s="6" t="n">
        <v>35557</v>
      </c>
    </row>
    <row r="8" spans="1:10">
      <c r="A8" s="4" t="s">
        <v>173</v>
      </c>
      <c r="B8" s="4" t="s">
        <v>66</v>
      </c>
      <c r="C8" s="4" t="s">
        <v>66</v>
      </c>
      <c r="D8" s="4" t="s">
        <v>66</v>
      </c>
      <c r="E8" s="4" t="s">
        <v>66</v>
      </c>
      <c r="F8" s="4" t="s">
        <v>66</v>
      </c>
      <c r="G8" s="4" t="s">
        <v>66</v>
      </c>
      <c r="H8" s="4" t="s">
        <v>66</v>
      </c>
      <c r="I8" s="4" t="s">
        <v>66</v>
      </c>
      <c r="J8" s="4" t="s">
        <v>66</v>
      </c>
    </row>
  </sheetData>
  <mergeCells count="2">
    <mergeCell ref="A1:A2"/>
    <mergeCell ref="B1:J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4</v>
      </c>
      <c r="B1" s="2" t="s">
        <v>1</v>
      </c>
    </row>
    <row r="2" spans="1:10">
      <c r="B2" s="2" t="s">
        <v>2</v>
      </c>
      <c r="C2" s="2" t="s">
        <v>35</v>
      </c>
      <c r="D2" s="2" t="s">
        <v>36</v>
      </c>
      <c r="E2" s="2" t="s">
        <v>37</v>
      </c>
      <c r="F2" s="2" t="s">
        <v>38</v>
      </c>
      <c r="G2" s="2" t="s">
        <v>39</v>
      </c>
      <c r="H2" s="2" t="s">
        <v>40</v>
      </c>
      <c r="I2" s="2" t="s">
        <v>41</v>
      </c>
      <c r="J2" s="2" t="s">
        <v>42</v>
      </c>
    </row>
    <row r="3" spans="1:10">
      <c r="A3" s="3" t="s">
        <v>175</v>
      </c>
    </row>
    <row r="4" spans="1:10">
      <c r="A4" s="4" t="s">
        <v>176</v>
      </c>
      <c r="B4" s="5" t="n">
        <v>-3901</v>
      </c>
      <c r="C4" s="5" t="n">
        <v>-2739</v>
      </c>
      <c r="D4" s="4" t="s">
        <v>66</v>
      </c>
      <c r="E4" s="5" t="n">
        <v>-158</v>
      </c>
      <c r="F4" s="5" t="n">
        <v>-6029</v>
      </c>
      <c r="G4" s="5" t="n">
        <v>-6034</v>
      </c>
      <c r="H4" s="5" t="n">
        <v>-1557</v>
      </c>
      <c r="I4" s="5" t="n">
        <v>-6437</v>
      </c>
      <c r="J4" s="5" t="n">
        <v>-14977</v>
      </c>
    </row>
    <row r="5" spans="1:10">
      <c r="A5" s="4" t="s">
        <v>177</v>
      </c>
      <c r="B5" s="4" t="s">
        <v>66</v>
      </c>
      <c r="C5" s="4" t="s">
        <v>66</v>
      </c>
      <c r="D5" s="4" t="s">
        <v>66</v>
      </c>
      <c r="E5" s="4" t="s">
        <v>66</v>
      </c>
      <c r="F5" s="4" t="s">
        <v>66</v>
      </c>
      <c r="G5" s="4" t="s">
        <v>66</v>
      </c>
      <c r="H5" s="4" t="s">
        <v>66</v>
      </c>
      <c r="I5" s="4" t="s">
        <v>66</v>
      </c>
      <c r="J5" s="4" t="s">
        <v>66</v>
      </c>
    </row>
    <row r="6" spans="1:10">
      <c r="A6" s="4" t="s">
        <v>178</v>
      </c>
      <c r="B6" s="6" t="n">
        <v>3901</v>
      </c>
      <c r="C6" s="6" t="n">
        <v>2739</v>
      </c>
      <c r="D6" s="4" t="s">
        <v>66</v>
      </c>
      <c r="E6" s="6" t="n">
        <v>158</v>
      </c>
      <c r="F6" s="6" t="n">
        <v>6029</v>
      </c>
      <c r="G6" s="6" t="n">
        <v>6034</v>
      </c>
      <c r="H6" s="6" t="n">
        <v>1557</v>
      </c>
      <c r="I6" s="6" t="n">
        <v>6437</v>
      </c>
      <c r="J6" s="6" t="n">
        <v>14977</v>
      </c>
    </row>
    <row r="7" spans="1:10">
      <c r="A7" s="4" t="s">
        <v>72</v>
      </c>
      <c r="B7" s="4" t="s">
        <v>66</v>
      </c>
      <c r="C7" s="4" t="s">
        <v>66</v>
      </c>
      <c r="D7" s="4" t="s">
        <v>66</v>
      </c>
      <c r="E7" s="4" t="s">
        <v>66</v>
      </c>
      <c r="F7" s="4" t="s">
        <v>66</v>
      </c>
      <c r="G7" s="4" t="s">
        <v>66</v>
      </c>
      <c r="H7" s="4" t="s">
        <v>66</v>
      </c>
      <c r="I7" s="4" t="s">
        <v>66</v>
      </c>
      <c r="J7" s="4" t="s">
        <v>66</v>
      </c>
    </row>
  </sheetData>
  <mergeCells count="2">
    <mergeCell ref="A1:A2"/>
    <mergeCell ref="B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v>
      </c>
      <c r="B1" s="2" t="s">
        <v>2</v>
      </c>
      <c r="C1" s="2" t="s">
        <v>35</v>
      </c>
      <c r="D1" s="2" t="s">
        <v>36</v>
      </c>
      <c r="E1" s="2" t="s">
        <v>37</v>
      </c>
      <c r="F1" s="2" t="s">
        <v>38</v>
      </c>
      <c r="G1" s="2" t="s">
        <v>39</v>
      </c>
      <c r="H1" s="2" t="s">
        <v>40</v>
      </c>
      <c r="I1" s="2" t="s">
        <v>41</v>
      </c>
      <c r="J1" s="2" t="s">
        <v>42</v>
      </c>
    </row>
    <row r="2" spans="1:10">
      <c r="A2" s="3" t="s">
        <v>43</v>
      </c>
    </row>
    <row r="3" spans="1:10">
      <c r="A3" s="4" t="s">
        <v>44</v>
      </c>
      <c r="B3" s="5" t="n">
        <v>0</v>
      </c>
      <c r="C3" s="5" t="n">
        <v>0</v>
      </c>
      <c r="D3" s="5" t="n">
        <v>0</v>
      </c>
      <c r="E3" s="5" t="n">
        <v>0</v>
      </c>
      <c r="F3" s="5" t="n">
        <v>0</v>
      </c>
      <c r="G3" s="5" t="n">
        <v>0</v>
      </c>
      <c r="H3" s="5" t="n">
        <v>0</v>
      </c>
      <c r="I3" s="5" t="n">
        <v>0</v>
      </c>
      <c r="J3" s="5" t="n">
        <v>0</v>
      </c>
    </row>
    <row r="4" spans="1:10">
      <c r="A4" s="3" t="s">
        <v>45</v>
      </c>
    </row>
    <row r="5" spans="1:10">
      <c r="A5" s="4" t="s">
        <v>46</v>
      </c>
      <c r="B5" s="6" t="n">
        <v>62490</v>
      </c>
      <c r="C5" s="6" t="n">
        <v>68996</v>
      </c>
      <c r="D5" s="6" t="n">
        <v>56596</v>
      </c>
      <c r="E5" s="6" t="n">
        <v>56596</v>
      </c>
      <c r="F5" s="6" t="n">
        <v>55846</v>
      </c>
      <c r="G5" s="6" t="n">
        <v>52137</v>
      </c>
      <c r="H5" s="6" t="n">
        <v>48406</v>
      </c>
      <c r="I5" s="6" t="n">
        <v>44295</v>
      </c>
      <c r="J5" s="6" t="n">
        <v>40337</v>
      </c>
    </row>
    <row r="6" spans="1:10">
      <c r="A6" s="4" t="s">
        <v>47</v>
      </c>
      <c r="B6" s="6" t="n">
        <v>208477</v>
      </c>
      <c r="C6" s="6" t="n">
        <v>183395</v>
      </c>
      <c r="D6" s="6" t="n">
        <v>182752</v>
      </c>
      <c r="E6" s="6" t="n">
        <v>182752</v>
      </c>
      <c r="F6" s="6" t="n">
        <v>182752</v>
      </c>
      <c r="G6" s="6" t="n">
        <v>157752</v>
      </c>
      <c r="H6" s="6" t="n">
        <v>132752</v>
      </c>
      <c r="I6" s="6" t="n">
        <v>129447</v>
      </c>
      <c r="J6" s="6" t="n">
        <v>102752</v>
      </c>
    </row>
    <row r="7" spans="1:10">
      <c r="A7" s="4" t="s">
        <v>48</v>
      </c>
      <c r="B7" s="6" t="n">
        <v>23000</v>
      </c>
      <c r="C7" s="6" t="n">
        <v>23000</v>
      </c>
      <c r="D7" s="6" t="n">
        <v>23000</v>
      </c>
      <c r="E7" s="6" t="n">
        <v>23000</v>
      </c>
      <c r="F7" s="6" t="n">
        <v>23000</v>
      </c>
      <c r="G7" s="6" t="n">
        <v>23000</v>
      </c>
      <c r="H7" s="6" t="n">
        <v>23000</v>
      </c>
      <c r="I7" s="6" t="n">
        <v>23000</v>
      </c>
      <c r="J7" s="6" t="n">
        <v>23000</v>
      </c>
    </row>
    <row r="8" spans="1:10">
      <c r="A8" s="4" t="s">
        <v>49</v>
      </c>
      <c r="B8" s="6" t="n">
        <v>293967</v>
      </c>
      <c r="C8" s="6" t="n">
        <v>275391</v>
      </c>
      <c r="D8" s="6" t="n">
        <v>262348</v>
      </c>
      <c r="E8" s="6" t="n">
        <v>262348</v>
      </c>
      <c r="F8" s="6" t="n">
        <v>261598</v>
      </c>
      <c r="G8" s="6" t="n">
        <v>232889</v>
      </c>
      <c r="H8" s="6" t="n">
        <v>204158</v>
      </c>
      <c r="I8" s="6" t="n">
        <v>196742</v>
      </c>
      <c r="J8" s="6" t="n">
        <v>166089</v>
      </c>
    </row>
    <row r="9" spans="1:10">
      <c r="A9" s="3" t="s">
        <v>50</v>
      </c>
    </row>
    <row r="10" spans="1:10">
      <c r="A10" s="4" t="s">
        <v>51</v>
      </c>
      <c r="B10" s="6" t="n">
        <v>146920</v>
      </c>
      <c r="C10" s="6" t="n">
        <v>146920</v>
      </c>
      <c r="D10" s="6" t="n">
        <v>146920</v>
      </c>
      <c r="E10" s="6" t="n">
        <v>146920</v>
      </c>
      <c r="F10" s="6" t="n">
        <v>146920</v>
      </c>
      <c r="G10" s="6" t="n">
        <v>146920</v>
      </c>
      <c r="H10" s="6" t="n">
        <v>146920</v>
      </c>
      <c r="I10" s="6" t="n">
        <v>146920</v>
      </c>
      <c r="J10" s="6" t="n">
        <v>146920</v>
      </c>
    </row>
    <row r="11" spans="1:10">
      <c r="A11" s="4" t="s">
        <v>52</v>
      </c>
      <c r="B11" s="6" t="n">
        <v>-143690</v>
      </c>
      <c r="C11" s="6" t="n">
        <v>-143690</v>
      </c>
      <c r="D11" s="6" t="n">
        <v>-143690</v>
      </c>
      <c r="E11" s="6" t="n">
        <v>-143690</v>
      </c>
      <c r="F11" s="6" t="n">
        <v>-143690</v>
      </c>
      <c r="G11" s="6" t="n">
        <v>-143690</v>
      </c>
      <c r="H11" s="6" t="n">
        <v>-143690</v>
      </c>
      <c r="I11" s="6" t="n">
        <v>-143690</v>
      </c>
      <c r="J11" s="6" t="n">
        <v>-143690</v>
      </c>
    </row>
    <row r="12" spans="1:10">
      <c r="A12" s="4" t="s">
        <v>53</v>
      </c>
      <c r="B12" s="6" t="n">
        <v>-297197</v>
      </c>
      <c r="C12" s="6" t="n">
        <v>-278621</v>
      </c>
      <c r="D12" s="6" t="n">
        <v>-265578</v>
      </c>
      <c r="E12" s="6" t="n">
        <v>-265578</v>
      </c>
      <c r="F12" s="6" t="n">
        <v>-264828</v>
      </c>
      <c r="G12" s="6" t="n">
        <v>-236119</v>
      </c>
      <c r="H12" s="6" t="n">
        <v>-207388</v>
      </c>
      <c r="I12" s="6" t="n">
        <v>-199972</v>
      </c>
      <c r="J12" s="6" t="n">
        <v>-169319</v>
      </c>
    </row>
    <row r="13" spans="1:10">
      <c r="A13" s="4" t="s">
        <v>54</v>
      </c>
      <c r="B13" s="6" t="n">
        <v>-293967</v>
      </c>
      <c r="C13" s="6" t="n">
        <v>-275391</v>
      </c>
      <c r="D13" s="6" t="n">
        <v>-262348</v>
      </c>
      <c r="E13" s="6" t="n">
        <v>-262348</v>
      </c>
      <c r="F13" s="6" t="n">
        <v>-261598</v>
      </c>
      <c r="G13" s="6" t="n">
        <v>-232889</v>
      </c>
      <c r="H13" s="6" t="n">
        <v>-204158</v>
      </c>
      <c r="I13" s="6" t="n">
        <v>-196742</v>
      </c>
      <c r="J13" s="6" t="n">
        <v>-166089</v>
      </c>
    </row>
    <row r="14" spans="1:10">
      <c r="A14" s="4" t="s">
        <v>55</v>
      </c>
      <c r="B14" s="6" t="n">
        <v>0</v>
      </c>
      <c r="C14" s="6" t="n">
        <v>0</v>
      </c>
      <c r="D14" s="6" t="n">
        <v>0</v>
      </c>
      <c r="E14" s="6" t="n">
        <v>0</v>
      </c>
      <c r="F14" s="6" t="n">
        <v>0</v>
      </c>
      <c r="G14" s="6" t="n">
        <v>0</v>
      </c>
      <c r="H14" s="6" t="n">
        <v>0</v>
      </c>
      <c r="I14" s="6" t="n">
        <v>0</v>
      </c>
      <c r="J14" s="6" t="n">
        <v>0</v>
      </c>
    </row>
    <row r="15" spans="1:10">
      <c r="A15" s="4" t="s">
        <v>56</v>
      </c>
    </row>
    <row r="16" spans="1:10">
      <c r="A16" s="3" t="s">
        <v>50</v>
      </c>
    </row>
    <row r="17" spans="1:10">
      <c r="A17" s="4" t="s">
        <v>51</v>
      </c>
      <c r="B17" s="6" t="n">
        <v>146859</v>
      </c>
      <c r="C17" s="6" t="n">
        <v>146859</v>
      </c>
      <c r="D17" s="6" t="n">
        <v>146859</v>
      </c>
      <c r="E17" s="6" t="n">
        <v>146859</v>
      </c>
      <c r="F17" s="6" t="n">
        <v>146859</v>
      </c>
      <c r="G17" s="6" t="n">
        <v>146859</v>
      </c>
      <c r="H17" s="6" t="n">
        <v>146859</v>
      </c>
      <c r="I17" s="6" t="n">
        <v>146859</v>
      </c>
      <c r="J17" s="6" t="n">
        <v>146859</v>
      </c>
    </row>
    <row r="18" spans="1:10">
      <c r="A18" s="4" t="s">
        <v>54</v>
      </c>
      <c r="B18" s="6" t="n">
        <v>146859</v>
      </c>
      <c r="C18" s="6" t="n">
        <v>146859</v>
      </c>
      <c r="D18" s="6" t="n">
        <v>146859</v>
      </c>
      <c r="E18" s="6" t="n">
        <v>146859</v>
      </c>
      <c r="F18" s="6" t="n">
        <v>146859</v>
      </c>
      <c r="G18" s="6" t="n">
        <v>146859</v>
      </c>
      <c r="H18" s="6" t="n">
        <v>146859</v>
      </c>
      <c r="I18" s="6" t="n">
        <v>146859</v>
      </c>
      <c r="J18" s="6" t="n">
        <v>146859</v>
      </c>
    </row>
    <row r="19" spans="1:10">
      <c r="A19" s="4" t="s">
        <v>55</v>
      </c>
      <c r="B19" s="6" t="n">
        <v>146859</v>
      </c>
      <c r="C19" s="6" t="n">
        <v>146859</v>
      </c>
      <c r="D19" s="6" t="n">
        <v>146859</v>
      </c>
      <c r="E19" s="6" t="n">
        <v>146859</v>
      </c>
      <c r="F19" s="6" t="n">
        <v>146859</v>
      </c>
      <c r="G19" s="6" t="n">
        <v>146859</v>
      </c>
      <c r="H19" s="6" t="n">
        <v>146859</v>
      </c>
      <c r="I19" s="6" t="n">
        <v>146859</v>
      </c>
      <c r="J19" s="6" t="n">
        <v>146859</v>
      </c>
    </row>
    <row r="20" spans="1:10">
      <c r="A20" s="4" t="s">
        <v>57</v>
      </c>
    </row>
    <row r="21" spans="1:10">
      <c r="A21" s="3" t="s">
        <v>50</v>
      </c>
    </row>
    <row r="22" spans="1:10">
      <c r="A22" s="4" t="s">
        <v>51</v>
      </c>
      <c r="B22" s="6" t="n">
        <v>61</v>
      </c>
      <c r="C22" s="6" t="n">
        <v>61</v>
      </c>
      <c r="D22" s="6" t="n">
        <v>61</v>
      </c>
      <c r="E22" s="6" t="n">
        <v>61</v>
      </c>
      <c r="F22" s="6" t="n">
        <v>61</v>
      </c>
      <c r="G22" s="6" t="n">
        <v>61</v>
      </c>
      <c r="H22" s="6" t="n">
        <v>61</v>
      </c>
      <c r="I22" s="6" t="n">
        <v>61</v>
      </c>
      <c r="J22" s="6" t="n">
        <v>61</v>
      </c>
    </row>
    <row r="23" spans="1:10">
      <c r="A23" s="4" t="s">
        <v>54</v>
      </c>
      <c r="B23" s="6" t="n">
        <v>61</v>
      </c>
      <c r="C23" s="6" t="n">
        <v>61</v>
      </c>
      <c r="D23" s="6" t="n">
        <v>61</v>
      </c>
      <c r="E23" s="6" t="n">
        <v>61</v>
      </c>
      <c r="F23" s="6" t="n">
        <v>61</v>
      </c>
      <c r="G23" s="6" t="n">
        <v>61</v>
      </c>
      <c r="H23" s="6" t="n">
        <v>61</v>
      </c>
      <c r="I23" s="6" t="n">
        <v>61</v>
      </c>
      <c r="J23" s="6" t="n">
        <v>61</v>
      </c>
    </row>
    <row r="24" spans="1:10">
      <c r="A24" s="4" t="s">
        <v>55</v>
      </c>
      <c r="B24" s="5" t="n">
        <v>61</v>
      </c>
      <c r="C24" s="5" t="n">
        <v>61</v>
      </c>
      <c r="D24" s="5" t="n">
        <v>61</v>
      </c>
      <c r="E24" s="5" t="n">
        <v>61</v>
      </c>
      <c r="F24" s="5" t="n">
        <v>61</v>
      </c>
      <c r="G24" s="5" t="n">
        <v>61</v>
      </c>
      <c r="H24" s="5" t="n">
        <v>61</v>
      </c>
      <c r="I24" s="5" t="n">
        <v>61</v>
      </c>
      <c r="J24" s="5"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9</v>
      </c>
      <c r="B1" s="2" t="s">
        <v>180</v>
      </c>
      <c r="C1" s="2" t="s">
        <v>1</v>
      </c>
    </row>
    <row r="2" spans="1:12">
      <c r="B2" s="2" t="s">
        <v>181</v>
      </c>
      <c r="C2" s="2" t="s">
        <v>2</v>
      </c>
      <c r="D2" s="2" t="s">
        <v>35</v>
      </c>
      <c r="E2" s="2" t="s">
        <v>36</v>
      </c>
      <c r="F2" s="2" t="s">
        <v>37</v>
      </c>
      <c r="G2" s="2" t="s">
        <v>38</v>
      </c>
      <c r="H2" s="2" t="s">
        <v>39</v>
      </c>
      <c r="I2" s="2" t="s">
        <v>40</v>
      </c>
      <c r="J2" s="2" t="s">
        <v>41</v>
      </c>
      <c r="K2" s="2" t="s">
        <v>42</v>
      </c>
      <c r="L2" s="2" t="s">
        <v>182</v>
      </c>
    </row>
    <row r="3" spans="1:12">
      <c r="A3" s="4" t="s">
        <v>65</v>
      </c>
      <c r="C3" s="4" t="s">
        <v>66</v>
      </c>
      <c r="D3" s="4" t="s">
        <v>66</v>
      </c>
      <c r="E3" s="4" t="s">
        <v>66</v>
      </c>
      <c r="F3" s="4" t="s">
        <v>66</v>
      </c>
      <c r="G3" s="4" t="s">
        <v>66</v>
      </c>
      <c r="H3" s="4" t="s">
        <v>66</v>
      </c>
      <c r="I3" s="4" t="s">
        <v>66</v>
      </c>
      <c r="J3" s="4" t="s">
        <v>66</v>
      </c>
      <c r="K3" s="4" t="s">
        <v>66</v>
      </c>
    </row>
    <row r="4" spans="1:12">
      <c r="A4" s="3" t="s">
        <v>183</v>
      </c>
    </row>
    <row r="5" spans="1:12">
      <c r="A5" s="4" t="s">
        <v>184</v>
      </c>
      <c r="C5" s="6" t="n">
        <v>27172</v>
      </c>
      <c r="D5" s="6" t="n">
        <v>13043</v>
      </c>
      <c r="E5" s="4" t="s">
        <v>66</v>
      </c>
      <c r="F5" s="6" t="n">
        <v>750</v>
      </c>
      <c r="G5" s="6" t="n">
        <v>28709</v>
      </c>
      <c r="H5" s="6" t="n">
        <v>28731</v>
      </c>
      <c r="I5" s="6" t="n">
        <v>7416</v>
      </c>
      <c r="J5" s="6" t="n">
        <v>30653</v>
      </c>
      <c r="K5" s="6" t="n">
        <v>71319</v>
      </c>
    </row>
    <row r="6" spans="1:12">
      <c r="A6" s="4" t="s">
        <v>185</v>
      </c>
      <c r="C6" s="6" t="n">
        <v>-27172</v>
      </c>
      <c r="D6" s="6" t="n">
        <v>-13043</v>
      </c>
      <c r="E6" s="4" t="s">
        <v>66</v>
      </c>
      <c r="F6" s="6" t="n">
        <v>-750</v>
      </c>
      <c r="G6" s="6" t="n">
        <v>-28709</v>
      </c>
      <c r="H6" s="6" t="n">
        <v>-28731</v>
      </c>
      <c r="I6" s="6" t="n">
        <v>-7416</v>
      </c>
      <c r="J6" s="6" t="n">
        <v>-30653</v>
      </c>
      <c r="K6" s="6" t="n">
        <v>-71319</v>
      </c>
    </row>
    <row r="7" spans="1:12">
      <c r="A7" s="4" t="s">
        <v>72</v>
      </c>
      <c r="C7" s="4" t="s">
        <v>66</v>
      </c>
      <c r="D7" s="4" t="s">
        <v>66</v>
      </c>
      <c r="E7" s="4" t="s">
        <v>66</v>
      </c>
      <c r="F7" s="4" t="s">
        <v>66</v>
      </c>
      <c r="G7" s="4" t="s">
        <v>66</v>
      </c>
      <c r="H7" s="4" t="s">
        <v>66</v>
      </c>
      <c r="I7" s="4" t="s">
        <v>66</v>
      </c>
      <c r="J7" s="4" t="s">
        <v>66</v>
      </c>
      <c r="K7" s="4" t="s">
        <v>66</v>
      </c>
    </row>
    <row r="8" spans="1:12">
      <c r="A8" s="4" t="s">
        <v>186</v>
      </c>
      <c r="C8" s="5" t="n">
        <v>-18576</v>
      </c>
      <c r="D8" s="5" t="n">
        <v>-13043</v>
      </c>
      <c r="E8" s="4" t="s">
        <v>66</v>
      </c>
      <c r="F8" s="5" t="n">
        <v>-750</v>
      </c>
      <c r="G8" s="5" t="n">
        <v>-28709</v>
      </c>
      <c r="H8" s="5" t="n">
        <v>-28731</v>
      </c>
      <c r="I8" s="5" t="n">
        <v>-7416</v>
      </c>
      <c r="J8" s="5" t="n">
        <v>-30653</v>
      </c>
      <c r="K8" s="5" t="n">
        <v>-71319</v>
      </c>
    </row>
    <row r="9" spans="1:12">
      <c r="A9" s="4" t="s">
        <v>187</v>
      </c>
      <c r="C9" s="6" t="n">
        <v>146859077</v>
      </c>
      <c r="D9" s="6" t="n">
        <v>146859077</v>
      </c>
      <c r="E9" s="6" t="n">
        <v>146859077</v>
      </c>
      <c r="F9" s="6" t="n">
        <v>146859077</v>
      </c>
      <c r="G9" s="6" t="n">
        <v>146859077</v>
      </c>
      <c r="H9" s="6" t="n">
        <v>146859077</v>
      </c>
      <c r="I9" s="6" t="n">
        <v>146859077</v>
      </c>
      <c r="J9" s="6" t="n">
        <v>146859077</v>
      </c>
      <c r="K9" s="6" t="n">
        <v>139052639</v>
      </c>
    </row>
    <row r="10" spans="1:12">
      <c r="A10" s="4" t="s">
        <v>188</v>
      </c>
      <c r="C10" s="5" t="n">
        <v>0</v>
      </c>
      <c r="D10" s="5" t="n">
        <v>0</v>
      </c>
      <c r="E10" s="4" t="s">
        <v>66</v>
      </c>
      <c r="F10" s="5" t="n">
        <v>0</v>
      </c>
      <c r="G10" s="5" t="n">
        <v>0</v>
      </c>
      <c r="H10" s="5" t="n">
        <v>0</v>
      </c>
      <c r="I10" s="5" t="n">
        <v>0</v>
      </c>
      <c r="J10" s="5" t="n">
        <v>0</v>
      </c>
      <c r="K10" s="5" t="n">
        <v>0</v>
      </c>
    </row>
    <row r="11" spans="1:12">
      <c r="A11" s="4" t="s">
        <v>189</v>
      </c>
    </row>
    <row r="12" spans="1:12">
      <c r="A12" s="4" t="s">
        <v>65</v>
      </c>
      <c r="B12" s="4" t="s">
        <v>66</v>
      </c>
      <c r="L12" s="4" t="s">
        <v>66</v>
      </c>
    </row>
    <row r="13" spans="1:12">
      <c r="A13" s="3" t="s">
        <v>183</v>
      </c>
    </row>
    <row r="14" spans="1:12">
      <c r="A14" s="4" t="s">
        <v>190</v>
      </c>
      <c r="B14" s="4" t="s">
        <v>66</v>
      </c>
      <c r="L14" s="6" t="n">
        <v>163000</v>
      </c>
    </row>
    <row r="15" spans="1:12">
      <c r="A15" s="4" t="s">
        <v>184</v>
      </c>
      <c r="B15" s="4" t="s">
        <v>66</v>
      </c>
      <c r="L15" s="6" t="n">
        <v>163000</v>
      </c>
    </row>
    <row r="16" spans="1:12">
      <c r="A16" s="4" t="s">
        <v>185</v>
      </c>
      <c r="B16" s="4" t="s">
        <v>66</v>
      </c>
      <c r="L16" s="6" t="n">
        <v>-163000</v>
      </c>
    </row>
    <row r="17" spans="1:12">
      <c r="A17" s="4" t="s">
        <v>72</v>
      </c>
      <c r="B17" s="4" t="s">
        <v>66</v>
      </c>
      <c r="L17" s="4" t="s">
        <v>66</v>
      </c>
    </row>
    <row r="18" spans="1:12">
      <c r="A18" s="4" t="s">
        <v>186</v>
      </c>
      <c r="B18" s="4" t="s">
        <v>66</v>
      </c>
      <c r="L18" s="5" t="n">
        <v>-163000</v>
      </c>
    </row>
    <row r="19" spans="1:12">
      <c r="A19" s="4" t="s">
        <v>191</v>
      </c>
      <c r="B19" s="6" t="n">
        <v>131000000</v>
      </c>
      <c r="L19" s="6" t="n">
        <v>131000000</v>
      </c>
    </row>
    <row r="20" spans="1:12">
      <c r="A20" s="4" t="s">
        <v>192</v>
      </c>
      <c r="B20" s="6" t="n">
        <v>12089077</v>
      </c>
      <c r="L20" s="6" t="n">
        <v>12089077</v>
      </c>
    </row>
    <row r="21" spans="1:12">
      <c r="A21" s="4" t="s">
        <v>187</v>
      </c>
      <c r="B21" s="6" t="n">
        <v>143089077</v>
      </c>
      <c r="L21" s="6" t="n">
        <v>143089077</v>
      </c>
    </row>
    <row r="22" spans="1:12">
      <c r="A22" s="4" t="s">
        <v>188</v>
      </c>
      <c r="B22" s="4" t="s">
        <v>66</v>
      </c>
      <c r="L22" s="5" t="n">
        <v>0</v>
      </c>
    </row>
    <row r="23" spans="1:12">
      <c r="A23" s="4" t="s">
        <v>193</v>
      </c>
    </row>
    <row r="24" spans="1:12">
      <c r="A24" s="4" t="s">
        <v>65</v>
      </c>
      <c r="B24" s="4" t="s">
        <v>66</v>
      </c>
      <c r="L24" s="4" t="s">
        <v>66</v>
      </c>
    </row>
    <row r="25" spans="1:12">
      <c r="A25" s="3" t="s">
        <v>183</v>
      </c>
    </row>
    <row r="26" spans="1:12">
      <c r="A26" s="4" t="s">
        <v>190</v>
      </c>
      <c r="B26" s="4" t="s">
        <v>66</v>
      </c>
      <c r="L26" s="6" t="n">
        <v>65000</v>
      </c>
    </row>
    <row r="27" spans="1:12">
      <c r="A27" s="4" t="s">
        <v>184</v>
      </c>
      <c r="B27" s="4" t="s">
        <v>66</v>
      </c>
      <c r="L27" s="6" t="n">
        <v>65000</v>
      </c>
    </row>
    <row r="28" spans="1:12">
      <c r="A28" s="4" t="s">
        <v>185</v>
      </c>
      <c r="B28" s="4" t="s">
        <v>66</v>
      </c>
      <c r="L28" s="6" t="n">
        <v>-65000</v>
      </c>
    </row>
    <row r="29" spans="1:12">
      <c r="A29" s="4" t="s">
        <v>72</v>
      </c>
      <c r="B29" s="4" t="s">
        <v>66</v>
      </c>
      <c r="L29" s="4" t="s">
        <v>66</v>
      </c>
    </row>
    <row r="30" spans="1:12">
      <c r="A30" s="4" t="s">
        <v>186</v>
      </c>
      <c r="B30" s="4" t="s">
        <v>66</v>
      </c>
      <c r="L30" s="5" t="n">
        <v>-65000</v>
      </c>
    </row>
    <row r="31" spans="1:12">
      <c r="A31" s="4" t="s">
        <v>192</v>
      </c>
      <c r="B31" s="6" t="n">
        <v>12089077</v>
      </c>
      <c r="L31" s="6" t="n">
        <v>12089077</v>
      </c>
    </row>
    <row r="32" spans="1:12">
      <c r="A32" s="4" t="s">
        <v>194</v>
      </c>
    </row>
    <row r="33" spans="1:12">
      <c r="A33" s="4" t="s">
        <v>65</v>
      </c>
      <c r="B33" s="4" t="s">
        <v>66</v>
      </c>
      <c r="L33" s="4" t="s">
        <v>66</v>
      </c>
    </row>
    <row r="34" spans="1:12">
      <c r="A34" s="3" t="s">
        <v>183</v>
      </c>
    </row>
    <row r="35" spans="1:12">
      <c r="A35" s="4" t="s">
        <v>190</v>
      </c>
      <c r="B35" s="4" t="s">
        <v>66</v>
      </c>
      <c r="L35" s="6" t="n">
        <v>98000</v>
      </c>
    </row>
    <row r="36" spans="1:12">
      <c r="A36" s="4" t="s">
        <v>184</v>
      </c>
      <c r="B36" s="4" t="s">
        <v>66</v>
      </c>
      <c r="L36" s="6" t="n">
        <v>98000</v>
      </c>
    </row>
    <row r="37" spans="1:12">
      <c r="A37" s="4" t="s">
        <v>185</v>
      </c>
      <c r="B37" s="4" t="s">
        <v>66</v>
      </c>
      <c r="L37" s="6" t="n">
        <v>-98000</v>
      </c>
    </row>
    <row r="38" spans="1:12">
      <c r="A38" s="4" t="s">
        <v>72</v>
      </c>
      <c r="B38" s="4" t="s">
        <v>66</v>
      </c>
      <c r="L38" s="4" t="s">
        <v>66</v>
      </c>
    </row>
    <row r="39" spans="1:12">
      <c r="A39" s="4" t="s">
        <v>186</v>
      </c>
      <c r="B39" s="4" t="s">
        <v>66</v>
      </c>
      <c r="L39" s="5" t="n">
        <v>-98000</v>
      </c>
    </row>
    <row r="40" spans="1:12">
      <c r="A40" s="4" t="s">
        <v>191</v>
      </c>
      <c r="B40" s="6" t="n">
        <v>131000000</v>
      </c>
      <c r="L40" s="6" t="n">
        <v>131000000</v>
      </c>
    </row>
  </sheetData>
  <mergeCells count="2">
    <mergeCell ref="A1:A2"/>
    <mergeCell ref="C1:L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5</v>
      </c>
      <c r="B1" s="2" t="s">
        <v>2</v>
      </c>
      <c r="C1" s="2" t="s">
        <v>35</v>
      </c>
      <c r="D1" s="2" t="s">
        <v>36</v>
      </c>
      <c r="E1" s="2" t="s">
        <v>37</v>
      </c>
      <c r="F1" s="2" t="s">
        <v>38</v>
      </c>
      <c r="G1" s="2" t="s">
        <v>39</v>
      </c>
      <c r="H1" s="2" t="s">
        <v>40</v>
      </c>
      <c r="I1" s="2" t="s">
        <v>41</v>
      </c>
      <c r="J1" s="2" t="s">
        <v>42</v>
      </c>
      <c r="K1" s="2" t="s">
        <v>181</v>
      </c>
      <c r="L1" s="2" t="s">
        <v>182</v>
      </c>
    </row>
    <row r="2" spans="1:12">
      <c r="A2" s="3" t="s">
        <v>43</v>
      </c>
    </row>
    <row r="3" spans="1:12">
      <c r="A3" s="4" t="s">
        <v>44</v>
      </c>
      <c r="B3" s="5" t="n">
        <v>0</v>
      </c>
      <c r="C3" s="5" t="n">
        <v>0</v>
      </c>
      <c r="D3" s="5" t="n">
        <v>0</v>
      </c>
      <c r="E3" s="5" t="n">
        <v>0</v>
      </c>
      <c r="F3" s="5" t="n">
        <v>0</v>
      </c>
      <c r="G3" s="5" t="n">
        <v>0</v>
      </c>
      <c r="H3" s="5" t="n">
        <v>0</v>
      </c>
      <c r="I3" s="5" t="n">
        <v>0</v>
      </c>
      <c r="J3" s="5" t="n">
        <v>0</v>
      </c>
    </row>
    <row r="4" spans="1:12">
      <c r="A4" s="3" t="s">
        <v>196</v>
      </c>
    </row>
    <row r="5" spans="1:12">
      <c r="A5" s="4" t="s">
        <v>46</v>
      </c>
      <c r="B5" s="6" t="n">
        <v>62490</v>
      </c>
      <c r="C5" s="6" t="n">
        <v>68996</v>
      </c>
      <c r="D5" s="6" t="n">
        <v>56596</v>
      </c>
      <c r="E5" s="6" t="n">
        <v>56596</v>
      </c>
      <c r="F5" s="6" t="n">
        <v>55846</v>
      </c>
      <c r="G5" s="6" t="n">
        <v>52137</v>
      </c>
      <c r="H5" s="6" t="n">
        <v>48406</v>
      </c>
      <c r="I5" s="6" t="n">
        <v>44295</v>
      </c>
      <c r="J5" s="6" t="n">
        <v>40337</v>
      </c>
    </row>
    <row r="6" spans="1:12">
      <c r="A6" s="4" t="s">
        <v>49</v>
      </c>
      <c r="B6" s="6" t="n">
        <v>293967</v>
      </c>
      <c r="C6" s="6" t="n">
        <v>275391</v>
      </c>
      <c r="D6" s="6" t="n">
        <v>262348</v>
      </c>
      <c r="E6" s="6" t="n">
        <v>262348</v>
      </c>
      <c r="F6" s="6" t="n">
        <v>261598</v>
      </c>
      <c r="G6" s="6" t="n">
        <v>232889</v>
      </c>
      <c r="H6" s="6" t="n">
        <v>204158</v>
      </c>
      <c r="I6" s="6" t="n">
        <v>196742</v>
      </c>
      <c r="J6" s="6" t="n">
        <v>166089</v>
      </c>
    </row>
    <row r="7" spans="1:12">
      <c r="A7" s="3" t="s">
        <v>197</v>
      </c>
    </row>
    <row r="8" spans="1:12">
      <c r="A8" s="4" t="s">
        <v>198</v>
      </c>
      <c r="B8" s="6" t="n">
        <v>146920</v>
      </c>
      <c r="C8" s="6" t="n">
        <v>146920</v>
      </c>
      <c r="D8" s="6" t="n">
        <v>146920</v>
      </c>
      <c r="E8" s="6" t="n">
        <v>146920</v>
      </c>
      <c r="F8" s="6" t="n">
        <v>146920</v>
      </c>
      <c r="G8" s="6" t="n">
        <v>146920</v>
      </c>
      <c r="H8" s="6" t="n">
        <v>146920</v>
      </c>
      <c r="I8" s="6" t="n">
        <v>146920</v>
      </c>
      <c r="J8" s="6" t="n">
        <v>146920</v>
      </c>
    </row>
    <row r="9" spans="1:12">
      <c r="A9" s="4" t="s">
        <v>52</v>
      </c>
      <c r="B9" s="6" t="n">
        <v>-143690</v>
      </c>
      <c r="C9" s="6" t="n">
        <v>-143690</v>
      </c>
      <c r="D9" s="6" t="n">
        <v>-143690</v>
      </c>
      <c r="E9" s="6" t="n">
        <v>-143690</v>
      </c>
      <c r="F9" s="6" t="n">
        <v>-143690</v>
      </c>
      <c r="G9" s="6" t="n">
        <v>-143690</v>
      </c>
      <c r="H9" s="6" t="n">
        <v>-143690</v>
      </c>
      <c r="I9" s="6" t="n">
        <v>-143690</v>
      </c>
      <c r="J9" s="6" t="n">
        <v>-143690</v>
      </c>
    </row>
    <row r="10" spans="1:12">
      <c r="A10" s="4" t="s">
        <v>53</v>
      </c>
      <c r="B10" s="6" t="n">
        <v>-297197</v>
      </c>
      <c r="C10" s="6" t="n">
        <v>-278621</v>
      </c>
      <c r="D10" s="6" t="n">
        <v>-265578</v>
      </c>
      <c r="E10" s="6" t="n">
        <v>-265578</v>
      </c>
      <c r="F10" s="6" t="n">
        <v>-264828</v>
      </c>
      <c r="G10" s="6" t="n">
        <v>-236119</v>
      </c>
      <c r="H10" s="6" t="n">
        <v>-207388</v>
      </c>
      <c r="I10" s="6" t="n">
        <v>-199972</v>
      </c>
      <c r="J10" s="6" t="n">
        <v>-169319</v>
      </c>
    </row>
    <row r="11" spans="1:12">
      <c r="A11" s="4" t="s">
        <v>54</v>
      </c>
      <c r="B11" s="6" t="n">
        <v>-293967</v>
      </c>
      <c r="C11" s="6" t="n">
        <v>-275391</v>
      </c>
      <c r="D11" s="6" t="n">
        <v>-262348</v>
      </c>
      <c r="E11" s="6" t="n">
        <v>-262348</v>
      </c>
      <c r="F11" s="6" t="n">
        <v>-261598</v>
      </c>
      <c r="G11" s="6" t="n">
        <v>-232889</v>
      </c>
      <c r="H11" s="6" t="n">
        <v>-204158</v>
      </c>
      <c r="I11" s="6" t="n">
        <v>-196742</v>
      </c>
      <c r="J11" s="6" t="n">
        <v>-166089</v>
      </c>
      <c r="L11" s="5" t="n">
        <v>-98000</v>
      </c>
    </row>
    <row r="12" spans="1:12">
      <c r="A12" s="4" t="s">
        <v>55</v>
      </c>
      <c r="B12" s="5" t="n">
        <v>0</v>
      </c>
      <c r="C12" s="5" t="n">
        <v>0</v>
      </c>
      <c r="D12" s="5" t="n">
        <v>0</v>
      </c>
      <c r="E12" s="5" t="n">
        <v>0</v>
      </c>
      <c r="F12" s="5" t="n">
        <v>0</v>
      </c>
      <c r="G12" s="5" t="n">
        <v>0</v>
      </c>
      <c r="H12" s="5" t="n">
        <v>0</v>
      </c>
      <c r="I12" s="5" t="n">
        <v>0</v>
      </c>
      <c r="J12" s="5" t="n">
        <v>0</v>
      </c>
    </row>
    <row r="13" spans="1:12">
      <c r="A13" s="4" t="s">
        <v>199</v>
      </c>
    </row>
    <row r="14" spans="1:12">
      <c r="A14" s="3" t="s">
        <v>43</v>
      </c>
    </row>
    <row r="15" spans="1:12">
      <c r="A15" s="4" t="s">
        <v>44</v>
      </c>
      <c r="K15" s="5" t="n">
        <v>0</v>
      </c>
    </row>
    <row r="16" spans="1:12">
      <c r="A16" s="3" t="s">
        <v>196</v>
      </c>
    </row>
    <row r="17" spans="1:12">
      <c r="A17" s="4" t="s">
        <v>46</v>
      </c>
      <c r="K17" s="6" t="n">
        <v>-5000</v>
      </c>
    </row>
    <row r="18" spans="1:12">
      <c r="A18" s="4" t="s">
        <v>200</v>
      </c>
      <c r="K18" s="4" t="s">
        <v>66</v>
      </c>
    </row>
    <row r="19" spans="1:12">
      <c r="A19" s="4" t="s">
        <v>49</v>
      </c>
      <c r="K19" s="6" t="n">
        <v>-5000</v>
      </c>
    </row>
    <row r="20" spans="1:12">
      <c r="A20" s="4" t="s">
        <v>201</v>
      </c>
      <c r="K20" s="6" t="n">
        <v>-5000</v>
      </c>
    </row>
    <row r="21" spans="1:12">
      <c r="A21" s="3" t="s">
        <v>197</v>
      </c>
    </row>
    <row r="22" spans="1:12">
      <c r="A22" s="4" t="s">
        <v>198</v>
      </c>
      <c r="K22" s="6" t="n">
        <v>-175000</v>
      </c>
    </row>
    <row r="23" spans="1:12">
      <c r="A23" s="4" t="s">
        <v>52</v>
      </c>
      <c r="K23" s="6" t="n">
        <v>-33912000</v>
      </c>
    </row>
    <row r="24" spans="1:12">
      <c r="A24" s="4" t="s">
        <v>53</v>
      </c>
      <c r="K24" s="6" t="n">
        <v>34092000</v>
      </c>
    </row>
    <row r="25" spans="1:12">
      <c r="A25" s="4" t="s">
        <v>54</v>
      </c>
      <c r="K25" s="6" t="n">
        <v>5000</v>
      </c>
    </row>
    <row r="26" spans="1:12">
      <c r="A26" s="4" t="s">
        <v>55</v>
      </c>
      <c r="K26" s="6" t="n">
        <v>0</v>
      </c>
    </row>
    <row r="27" spans="1:12">
      <c r="A27" s="4" t="s">
        <v>189</v>
      </c>
    </row>
    <row r="28" spans="1:12">
      <c r="A28" s="3" t="s">
        <v>43</v>
      </c>
    </row>
    <row r="29" spans="1:12">
      <c r="A29" s="4" t="s">
        <v>44</v>
      </c>
      <c r="K29" s="6" t="n">
        <v>0</v>
      </c>
    </row>
    <row r="30" spans="1:12">
      <c r="A30" s="3" t="s">
        <v>196</v>
      </c>
    </row>
    <row r="31" spans="1:12">
      <c r="A31" s="4" t="s">
        <v>46</v>
      </c>
      <c r="K31" s="6" t="n">
        <v>75000</v>
      </c>
    </row>
    <row r="32" spans="1:12">
      <c r="A32" s="4" t="s">
        <v>200</v>
      </c>
      <c r="K32" s="6" t="n">
        <v>23000</v>
      </c>
    </row>
    <row r="33" spans="1:12">
      <c r="A33" s="4" t="s">
        <v>49</v>
      </c>
      <c r="K33" s="6" t="n">
        <v>98000</v>
      </c>
    </row>
    <row r="34" spans="1:12">
      <c r="A34" s="4" t="s">
        <v>201</v>
      </c>
      <c r="K34" s="6" t="n">
        <v>98000</v>
      </c>
    </row>
    <row r="35" spans="1:12">
      <c r="A35" s="3" t="s">
        <v>197</v>
      </c>
    </row>
    <row r="36" spans="1:12">
      <c r="A36" s="4" t="s">
        <v>198</v>
      </c>
      <c r="K36" s="6" t="n">
        <v>143150</v>
      </c>
    </row>
    <row r="37" spans="1:12">
      <c r="A37" s="4" t="s">
        <v>52</v>
      </c>
      <c r="K37" s="6" t="n">
        <v>-143150</v>
      </c>
    </row>
    <row r="38" spans="1:12">
      <c r="A38" s="4" t="s">
        <v>53</v>
      </c>
      <c r="K38" s="6" t="n">
        <v>-98000</v>
      </c>
    </row>
    <row r="39" spans="1:12">
      <c r="A39" s="4" t="s">
        <v>54</v>
      </c>
      <c r="K39" s="6" t="n">
        <v>-98000</v>
      </c>
    </row>
    <row r="40" spans="1:12">
      <c r="A40" s="4" t="s">
        <v>55</v>
      </c>
      <c r="K40" s="6" t="n">
        <v>0</v>
      </c>
    </row>
    <row r="41" spans="1:12">
      <c r="A41" s="4" t="s">
        <v>194</v>
      </c>
    </row>
    <row r="42" spans="1:12">
      <c r="A42" s="3" t="s">
        <v>43</v>
      </c>
    </row>
    <row r="43" spans="1:12">
      <c r="A43" s="4" t="s">
        <v>44</v>
      </c>
      <c r="K43" s="6" t="n">
        <v>0</v>
      </c>
    </row>
    <row r="44" spans="1:12">
      <c r="A44" s="3" t="s">
        <v>196</v>
      </c>
    </row>
    <row r="45" spans="1:12">
      <c r="A45" s="4" t="s">
        <v>46</v>
      </c>
      <c r="K45" s="6" t="n">
        <v>75000</v>
      </c>
    </row>
    <row r="46" spans="1:12">
      <c r="A46" s="4" t="s">
        <v>200</v>
      </c>
      <c r="K46" s="6" t="n">
        <v>23000</v>
      </c>
    </row>
    <row r="47" spans="1:12">
      <c r="A47" s="4" t="s">
        <v>49</v>
      </c>
      <c r="K47" s="6" t="n">
        <v>98000</v>
      </c>
    </row>
    <row r="48" spans="1:12">
      <c r="A48" s="4" t="s">
        <v>201</v>
      </c>
      <c r="K48" s="6" t="n">
        <v>98000</v>
      </c>
    </row>
    <row r="49" spans="1:12">
      <c r="A49" s="3" t="s">
        <v>197</v>
      </c>
    </row>
    <row r="50" spans="1:12">
      <c r="A50" s="4" t="s">
        <v>198</v>
      </c>
      <c r="K50" s="6" t="n">
        <v>306000</v>
      </c>
    </row>
    <row r="51" spans="1:12">
      <c r="A51" s="4" t="s">
        <v>52</v>
      </c>
      <c r="K51" s="6" t="n">
        <v>-306000</v>
      </c>
    </row>
    <row r="52" spans="1:12">
      <c r="A52" s="4" t="s">
        <v>53</v>
      </c>
      <c r="K52" s="6" t="n">
        <v>-98000</v>
      </c>
    </row>
    <row r="53" spans="1:12">
      <c r="A53" s="4" t="s">
        <v>54</v>
      </c>
      <c r="K53" s="6" t="n">
        <v>-98000</v>
      </c>
    </row>
    <row r="54" spans="1:12">
      <c r="A54" s="4" t="s">
        <v>55</v>
      </c>
      <c r="K54" s="6" t="n">
        <v>0</v>
      </c>
    </row>
    <row r="55" spans="1:12">
      <c r="A55" s="4" t="s">
        <v>193</v>
      </c>
    </row>
    <row r="56" spans="1:12">
      <c r="A56" s="3" t="s">
        <v>43</v>
      </c>
    </row>
    <row r="57" spans="1:12">
      <c r="A57" s="4" t="s">
        <v>44</v>
      </c>
      <c r="K57" s="6" t="n">
        <v>0</v>
      </c>
    </row>
    <row r="58" spans="1:12">
      <c r="A58" s="3" t="s">
        <v>196</v>
      </c>
    </row>
    <row r="59" spans="1:12">
      <c r="A59" s="4" t="s">
        <v>46</v>
      </c>
      <c r="K59" s="6" t="n">
        <v>5000</v>
      </c>
    </row>
    <row r="60" spans="1:12">
      <c r="A60" s="4" t="s">
        <v>200</v>
      </c>
      <c r="K60" s="4" t="s">
        <v>66</v>
      </c>
    </row>
    <row r="61" spans="1:12">
      <c r="A61" s="4" t="s">
        <v>49</v>
      </c>
      <c r="K61" s="6" t="n">
        <v>5000</v>
      </c>
    </row>
    <row r="62" spans="1:12">
      <c r="A62" s="4" t="s">
        <v>201</v>
      </c>
      <c r="K62" s="6" t="n">
        <v>5000</v>
      </c>
    </row>
    <row r="63" spans="1:12">
      <c r="A63" s="3" t="s">
        <v>197</v>
      </c>
    </row>
    <row r="64" spans="1:12">
      <c r="A64" s="4" t="s">
        <v>198</v>
      </c>
      <c r="K64" s="6" t="n">
        <v>12150</v>
      </c>
    </row>
    <row r="65" spans="1:12">
      <c r="A65" s="4" t="s">
        <v>52</v>
      </c>
      <c r="K65" s="6" t="n">
        <v>34074850</v>
      </c>
    </row>
    <row r="66" spans="1:12">
      <c r="A66" s="4" t="s">
        <v>53</v>
      </c>
      <c r="K66" s="6" t="n">
        <v>-34092000</v>
      </c>
    </row>
    <row r="67" spans="1:12">
      <c r="A67" s="4" t="s">
        <v>54</v>
      </c>
      <c r="K67" s="6" t="n">
        <v>-5000</v>
      </c>
    </row>
    <row r="68" spans="1:12">
      <c r="A68" s="4" t="s">
        <v>55</v>
      </c>
      <c r="K68"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02</v>
      </c>
      <c r="B1" s="2" t="s">
        <v>203</v>
      </c>
      <c r="C1" s="2" t="s">
        <v>204</v>
      </c>
      <c r="D1" s="2" t="s">
        <v>181</v>
      </c>
      <c r="E1" s="2" t="s">
        <v>205</v>
      </c>
      <c r="F1" s="2" t="s">
        <v>206</v>
      </c>
      <c r="G1" s="2" t="s">
        <v>207</v>
      </c>
      <c r="H1" s="2" t="s">
        <v>208</v>
      </c>
      <c r="I1" s="2" t="s">
        <v>209</v>
      </c>
      <c r="J1" s="2" t="s">
        <v>210</v>
      </c>
      <c r="K1" s="2" t="s">
        <v>42</v>
      </c>
      <c r="L1" s="2" t="s">
        <v>2</v>
      </c>
      <c r="M1" s="2" t="s">
        <v>35</v>
      </c>
      <c r="N1" s="2" t="s">
        <v>36</v>
      </c>
      <c r="O1" s="2" t="s">
        <v>37</v>
      </c>
      <c r="P1" s="2" t="s">
        <v>38</v>
      </c>
      <c r="Q1" s="2" t="s">
        <v>39</v>
      </c>
      <c r="R1" s="2" t="s">
        <v>40</v>
      </c>
      <c r="S1" s="2" t="s">
        <v>41</v>
      </c>
      <c r="T1" s="2" t="s">
        <v>182</v>
      </c>
    </row>
    <row r="2" spans="1:20">
      <c r="A2" s="4" t="s">
        <v>194</v>
      </c>
    </row>
    <row r="3" spans="1:20">
      <c r="A3" s="4" t="s">
        <v>211</v>
      </c>
      <c r="D3" s="4" t="s">
        <v>212</v>
      </c>
    </row>
    <row r="4" spans="1:20">
      <c r="A4" s="4" t="s">
        <v>213</v>
      </c>
      <c r="D4" s="4" t="s">
        <v>214</v>
      </c>
    </row>
    <row r="5" spans="1:20">
      <c r="A5" s="4" t="s">
        <v>215</v>
      </c>
    </row>
    <row r="6" spans="1:20">
      <c r="A6" s="4" t="s">
        <v>213</v>
      </c>
      <c r="C6" s="4" t="s">
        <v>216</v>
      </c>
    </row>
    <row r="7" spans="1:20">
      <c r="A7" s="4" t="s">
        <v>57</v>
      </c>
    </row>
    <row r="8" spans="1:20">
      <c r="A8" s="4" t="s">
        <v>217</v>
      </c>
      <c r="J8" s="4" t="s">
        <v>218</v>
      </c>
    </row>
    <row r="9" spans="1:20">
      <c r="A9" s="4" t="s">
        <v>62</v>
      </c>
      <c r="J9" s="6" t="n">
        <v>61000</v>
      </c>
      <c r="K9" s="6" t="n">
        <v>61000</v>
      </c>
      <c r="L9" s="6" t="n">
        <v>61000</v>
      </c>
      <c r="M9" s="6" t="n">
        <v>61000</v>
      </c>
      <c r="N9" s="6" t="n">
        <v>61000</v>
      </c>
      <c r="O9" s="6" t="n">
        <v>61000</v>
      </c>
      <c r="P9" s="6" t="n">
        <v>61000</v>
      </c>
      <c r="Q9" s="6" t="n">
        <v>61000</v>
      </c>
      <c r="R9" s="6" t="n">
        <v>61000</v>
      </c>
      <c r="S9" s="6" t="n">
        <v>61000</v>
      </c>
      <c r="T9" s="4" t="s">
        <v>66</v>
      </c>
    </row>
    <row r="10" spans="1:20">
      <c r="A10" s="4" t="s">
        <v>219</v>
      </c>
    </row>
    <row r="11" spans="1:20">
      <c r="A11" s="4" t="s">
        <v>220</v>
      </c>
      <c r="J11" s="6" t="n">
        <v>51000</v>
      </c>
    </row>
    <row r="12" spans="1:20">
      <c r="A12" s="4" t="s">
        <v>56</v>
      </c>
    </row>
    <row r="13" spans="1:20">
      <c r="A13" s="4" t="s">
        <v>217</v>
      </c>
      <c r="B13" s="4" t="s">
        <v>221</v>
      </c>
      <c r="F13" s="4" t="s">
        <v>222</v>
      </c>
      <c r="G13" s="4" t="s">
        <v>223</v>
      </c>
      <c r="I13" s="4" t="s">
        <v>224</v>
      </c>
    </row>
    <row r="14" spans="1:20">
      <c r="A14" s="4" t="s">
        <v>220</v>
      </c>
      <c r="K14" s="6" t="n">
        <v>3770000</v>
      </c>
    </row>
    <row r="15" spans="1:20">
      <c r="A15" s="4" t="s">
        <v>62</v>
      </c>
      <c r="D15" s="6" t="n">
        <v>143089077</v>
      </c>
      <c r="E15" s="6" t="n">
        <v>12089077</v>
      </c>
      <c r="F15" s="6" t="n">
        <v>89077</v>
      </c>
      <c r="K15" s="6" t="n">
        <v>146859077</v>
      </c>
      <c r="L15" s="6" t="n">
        <v>146859077</v>
      </c>
      <c r="M15" s="6" t="n">
        <v>146859077</v>
      </c>
      <c r="N15" s="6" t="n">
        <v>146859077</v>
      </c>
      <c r="O15" s="6" t="n">
        <v>146859077</v>
      </c>
      <c r="P15" s="6" t="n">
        <v>146859077</v>
      </c>
      <c r="Q15" s="6" t="n">
        <v>146859077</v>
      </c>
      <c r="R15" s="6" t="n">
        <v>146859077</v>
      </c>
      <c r="S15" s="6" t="n">
        <v>146859077</v>
      </c>
      <c r="T15" s="6" t="n">
        <v>131000000</v>
      </c>
    </row>
    <row r="16" spans="1:20">
      <c r="A16" s="4" t="s">
        <v>225</v>
      </c>
      <c r="E16" s="6" t="n">
        <v>12000000</v>
      </c>
    </row>
    <row r="17" spans="1:20">
      <c r="A17" s="4" t="s">
        <v>226</v>
      </c>
      <c r="E17" s="5" t="n">
        <v>5000</v>
      </c>
    </row>
    <row r="18" spans="1:20">
      <c r="A18" s="4" t="s">
        <v>227</v>
      </c>
    </row>
    <row r="19" spans="1:20">
      <c r="A19" s="4" t="s">
        <v>228</v>
      </c>
      <c r="D19" s="6" t="n">
        <v>131000000</v>
      </c>
    </row>
    <row r="20" spans="1:20">
      <c r="A20" s="4" t="s">
        <v>229</v>
      </c>
    </row>
    <row r="21" spans="1:20">
      <c r="A21" s="4" t="s">
        <v>220</v>
      </c>
      <c r="H21" s="6" t="n">
        <v>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231</v>
      </c>
    </row>
    <row r="2" spans="1:2">
      <c r="A2" s="4" t="s">
        <v>232</v>
      </c>
    </row>
    <row r="3" spans="1:2">
      <c r="A3" s="4" t="s">
        <v>233</v>
      </c>
      <c r="B3" s="4" t="s">
        <v>2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52"/>
    <col customWidth="1" max="2" min="2" width="5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5</v>
      </c>
      <c r="B1" s="2" t="s">
        <v>236</v>
      </c>
      <c r="C1" s="2" t="s">
        <v>2</v>
      </c>
      <c r="D1" s="2" t="s">
        <v>35</v>
      </c>
      <c r="E1" s="2" t="s">
        <v>36</v>
      </c>
      <c r="F1" s="2" t="s">
        <v>37</v>
      </c>
      <c r="G1" s="2" t="s">
        <v>38</v>
      </c>
      <c r="H1" s="2" t="s">
        <v>39</v>
      </c>
      <c r="I1" s="2" t="s">
        <v>40</v>
      </c>
      <c r="J1" s="2" t="s">
        <v>41</v>
      </c>
      <c r="K1" s="2" t="s">
        <v>42</v>
      </c>
    </row>
    <row r="2" spans="1:11">
      <c r="A2" s="4" t="s">
        <v>47</v>
      </c>
      <c r="C2" s="5" t="n">
        <v>208477</v>
      </c>
      <c r="D2" s="5" t="n">
        <v>183395</v>
      </c>
      <c r="E2" s="5" t="n">
        <v>182752</v>
      </c>
      <c r="F2" s="5" t="n">
        <v>182752</v>
      </c>
      <c r="G2" s="5" t="n">
        <v>182752</v>
      </c>
      <c r="H2" s="5" t="n">
        <v>157752</v>
      </c>
      <c r="I2" s="5" t="n">
        <v>132752</v>
      </c>
      <c r="J2" s="5" t="n">
        <v>129447</v>
      </c>
      <c r="K2" s="5" t="n">
        <v>102752</v>
      </c>
    </row>
    <row r="3" spans="1:11">
      <c r="A3" s="4" t="s">
        <v>237</v>
      </c>
    </row>
    <row r="4" spans="1:11">
      <c r="A4" s="4" t="s">
        <v>47</v>
      </c>
      <c r="K4" s="6" t="n">
        <v>102752</v>
      </c>
    </row>
    <row r="5" spans="1:11">
      <c r="A5" s="4" t="s">
        <v>238</v>
      </c>
      <c r="C5" s="5" t="n">
        <v>25082</v>
      </c>
      <c r="D5" s="5" t="n">
        <v>643</v>
      </c>
      <c r="E5" s="5" t="n">
        <v>0</v>
      </c>
      <c r="F5" s="5" t="n">
        <v>0</v>
      </c>
      <c r="G5" s="5" t="n">
        <v>25000</v>
      </c>
      <c r="H5" s="5" t="n">
        <v>25000</v>
      </c>
      <c r="I5" s="5" t="n">
        <v>3305</v>
      </c>
      <c r="J5" s="5" t="n">
        <v>26695</v>
      </c>
      <c r="K5" s="6" t="n">
        <v>27752</v>
      </c>
    </row>
    <row r="6" spans="1:11">
      <c r="A6" s="4" t="s">
        <v>239</v>
      </c>
    </row>
    <row r="7" spans="1:11">
      <c r="A7" s="4" t="s">
        <v>240</v>
      </c>
      <c r="B7" s="4" t="s">
        <v>241</v>
      </c>
    </row>
    <row r="8" spans="1:11">
      <c r="A8" s="4" t="s">
        <v>242</v>
      </c>
      <c r="B8" s="4" t="s">
        <v>243</v>
      </c>
    </row>
    <row r="9" spans="1:11">
      <c r="A9" s="4" t="s">
        <v>244</v>
      </c>
      <c r="B9" s="4" t="s">
        <v>245</v>
      </c>
    </row>
    <row r="10" spans="1:11">
      <c r="A10" s="4" t="s">
        <v>246</v>
      </c>
    </row>
    <row r="11" spans="1:11">
      <c r="A11" s="4" t="s">
        <v>247</v>
      </c>
      <c r="K11" s="5" t="n">
        <v>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80"/>
    <col customWidth="1" max="11" min="11" width="80"/>
    <col customWidth="1" max="12" min="12" width="14"/>
  </cols>
  <sheetData>
    <row r="1" spans="1:12">
      <c r="A1" s="1" t="s">
        <v>248</v>
      </c>
      <c r="B1" s="2" t="s">
        <v>203</v>
      </c>
      <c r="C1" s="2" t="s">
        <v>249</v>
      </c>
      <c r="D1" s="2" t="s">
        <v>205</v>
      </c>
      <c r="E1" s="2" t="s">
        <v>250</v>
      </c>
      <c r="F1" s="2" t="s">
        <v>206</v>
      </c>
      <c r="G1" s="2" t="s">
        <v>207</v>
      </c>
      <c r="H1" s="2" t="s">
        <v>208</v>
      </c>
      <c r="I1" s="2" t="s">
        <v>209</v>
      </c>
      <c r="J1" s="2" t="s">
        <v>210</v>
      </c>
      <c r="K1" s="2" t="s">
        <v>2</v>
      </c>
      <c r="L1" s="2" t="s">
        <v>42</v>
      </c>
    </row>
    <row r="2" spans="1:12">
      <c r="A2" s="4" t="s">
        <v>56</v>
      </c>
    </row>
    <row r="3" spans="1:12">
      <c r="A3" s="4" t="s">
        <v>220</v>
      </c>
      <c r="L3" s="6" t="n">
        <v>3770000</v>
      </c>
    </row>
    <row r="4" spans="1:12">
      <c r="A4" s="4" t="s">
        <v>217</v>
      </c>
      <c r="B4" s="4" t="s">
        <v>221</v>
      </c>
      <c r="F4" s="4" t="s">
        <v>222</v>
      </c>
      <c r="G4" s="4" t="s">
        <v>223</v>
      </c>
      <c r="I4" s="4" t="s">
        <v>224</v>
      </c>
    </row>
    <row r="5" spans="1:12">
      <c r="A5" s="4" t="s">
        <v>251</v>
      </c>
      <c r="D5" s="6" t="n">
        <v>12000000</v>
      </c>
    </row>
    <row r="6" spans="1:12">
      <c r="A6" s="4" t="s">
        <v>252</v>
      </c>
      <c r="D6" s="5" t="n">
        <v>5000</v>
      </c>
    </row>
    <row r="7" spans="1:12">
      <c r="A7" s="4" t="s">
        <v>253</v>
      </c>
    </row>
    <row r="8" spans="1:12">
      <c r="A8" s="4" t="s">
        <v>251</v>
      </c>
      <c r="C8" s="6" t="n">
        <v>3770000</v>
      </c>
    </row>
    <row r="9" spans="1:12">
      <c r="A9" s="4" t="s">
        <v>252</v>
      </c>
      <c r="C9" s="5" t="n">
        <v>3230</v>
      </c>
    </row>
    <row r="10" spans="1:12">
      <c r="A10" s="4" t="s">
        <v>229</v>
      </c>
    </row>
    <row r="11" spans="1:12">
      <c r="A11" s="4" t="s">
        <v>220</v>
      </c>
      <c r="H11" s="6" t="n">
        <v>400000</v>
      </c>
    </row>
    <row r="12" spans="1:12">
      <c r="A12" s="4" t="s">
        <v>57</v>
      </c>
    </row>
    <row r="13" spans="1:12">
      <c r="A13" s="4" t="s">
        <v>217</v>
      </c>
      <c r="J13" s="4" t="s">
        <v>218</v>
      </c>
    </row>
    <row r="14" spans="1:12">
      <c r="A14" s="4" t="s">
        <v>219</v>
      </c>
    </row>
    <row r="15" spans="1:12">
      <c r="A15" s="4" t="s">
        <v>220</v>
      </c>
      <c r="J15" s="6" t="n">
        <v>51000</v>
      </c>
    </row>
    <row r="16" spans="1:12">
      <c r="A16" s="4" t="s">
        <v>254</v>
      </c>
      <c r="E16" s="6" t="n">
        <v>51000</v>
      </c>
    </row>
    <row r="17" spans="1:12">
      <c r="A17" s="4" t="s">
        <v>255</v>
      </c>
    </row>
    <row r="18" spans="1:12">
      <c r="A18" s="4" t="s">
        <v>256</v>
      </c>
      <c r="K18" s="5" t="n">
        <v>1</v>
      </c>
    </row>
    <row r="19" spans="1:12">
      <c r="A19" s="4" t="s">
        <v>257</v>
      </c>
      <c r="K19" s="6" t="n">
        <v>50000000</v>
      </c>
    </row>
    <row r="20" spans="1:12">
      <c r="A20" s="4" t="s">
        <v>258</v>
      </c>
      <c r="K20" s="6" t="n">
        <v>0</v>
      </c>
    </row>
    <row r="21" spans="1:12">
      <c r="A21" s="4" t="s">
        <v>259</v>
      </c>
      <c r="K21" s="6" t="n">
        <v>0</v>
      </c>
    </row>
    <row r="22" spans="1:12">
      <c r="A22" s="4" t="s">
        <v>260</v>
      </c>
    </row>
    <row r="23" spans="1:12">
      <c r="A23" s="4" t="s">
        <v>261</v>
      </c>
      <c r="K23"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v>
      </c>
      <c r="B1" s="2" t="s">
        <v>2</v>
      </c>
      <c r="C1" s="2" t="s">
        <v>35</v>
      </c>
      <c r="D1" s="2" t="s">
        <v>36</v>
      </c>
      <c r="E1" s="2" t="s">
        <v>37</v>
      </c>
      <c r="F1" s="2" t="s">
        <v>38</v>
      </c>
      <c r="G1" s="2" t="s">
        <v>39</v>
      </c>
      <c r="H1" s="2" t="s">
        <v>40</v>
      </c>
      <c r="I1" s="2" t="s">
        <v>41</v>
      </c>
      <c r="J1" s="2" t="s">
        <v>42</v>
      </c>
    </row>
    <row r="2" spans="1:10">
      <c r="A2" s="4" t="s">
        <v>56</v>
      </c>
    </row>
    <row r="3" spans="1:10">
      <c r="A3" s="4" t="s">
        <v>59</v>
      </c>
      <c r="B3" s="7" t="n">
        <v>0.001</v>
      </c>
      <c r="C3" s="7" t="n">
        <v>0.001</v>
      </c>
      <c r="D3" s="7" t="n">
        <v>0.001</v>
      </c>
      <c r="E3" s="7" t="n">
        <v>0.001</v>
      </c>
      <c r="F3" s="7" t="n">
        <v>0.001</v>
      </c>
      <c r="G3" s="7" t="n">
        <v>0.001</v>
      </c>
      <c r="H3" s="7" t="n">
        <v>0.001</v>
      </c>
      <c r="I3" s="7" t="n">
        <v>0.001</v>
      </c>
      <c r="J3" s="7" t="n">
        <v>0.001</v>
      </c>
    </row>
    <row r="4" spans="1:10">
      <c r="A4" s="4" t="s">
        <v>60</v>
      </c>
      <c r="B4" s="6" t="n">
        <v>500000000</v>
      </c>
      <c r="C4" s="6" t="n">
        <v>500000000</v>
      </c>
      <c r="D4" s="6" t="n">
        <v>500000000</v>
      </c>
      <c r="E4" s="6" t="n">
        <v>500000000</v>
      </c>
      <c r="F4" s="6" t="n">
        <v>500000000</v>
      </c>
      <c r="G4" s="6" t="n">
        <v>500000000</v>
      </c>
      <c r="H4" s="6" t="n">
        <v>500000000</v>
      </c>
      <c r="I4" s="6" t="n">
        <v>500000000</v>
      </c>
      <c r="J4" s="6" t="n">
        <v>500000000</v>
      </c>
    </row>
    <row r="5" spans="1:10">
      <c r="A5" s="4" t="s">
        <v>61</v>
      </c>
      <c r="B5" s="6" t="n">
        <v>146859077</v>
      </c>
      <c r="C5" s="6" t="n">
        <v>146859077</v>
      </c>
      <c r="D5" s="6" t="n">
        <v>146859077</v>
      </c>
      <c r="E5" s="6" t="n">
        <v>146859077</v>
      </c>
      <c r="F5" s="6" t="n">
        <v>146859077</v>
      </c>
      <c r="G5" s="6" t="n">
        <v>146859077</v>
      </c>
      <c r="H5" s="6" t="n">
        <v>146859077</v>
      </c>
      <c r="I5" s="6" t="n">
        <v>146859077</v>
      </c>
      <c r="J5" s="6" t="n">
        <v>146859077</v>
      </c>
    </row>
    <row r="6" spans="1:10">
      <c r="A6" s="4" t="s">
        <v>62</v>
      </c>
      <c r="B6" s="6" t="n">
        <v>146859077</v>
      </c>
      <c r="C6" s="6" t="n">
        <v>146859077</v>
      </c>
      <c r="D6" s="6" t="n">
        <v>146859077</v>
      </c>
      <c r="E6" s="6" t="n">
        <v>146859077</v>
      </c>
      <c r="F6" s="6" t="n">
        <v>146859077</v>
      </c>
      <c r="G6" s="6" t="n">
        <v>146859077</v>
      </c>
      <c r="H6" s="6" t="n">
        <v>146859077</v>
      </c>
      <c r="I6" s="6" t="n">
        <v>146859077</v>
      </c>
      <c r="J6" s="6" t="n">
        <v>146859077</v>
      </c>
    </row>
    <row r="7" spans="1:10">
      <c r="A7" s="4" t="s">
        <v>57</v>
      </c>
    </row>
    <row r="8" spans="1:10">
      <c r="A8" s="4" t="s">
        <v>59</v>
      </c>
      <c r="B8" s="7" t="n">
        <v>0.001</v>
      </c>
      <c r="C8" s="7" t="n">
        <v>0.001</v>
      </c>
      <c r="D8" s="7" t="n">
        <v>0.001</v>
      </c>
      <c r="E8" s="7" t="n">
        <v>0.001</v>
      </c>
      <c r="F8" s="7" t="n">
        <v>0.001</v>
      </c>
      <c r="G8" s="7" t="n">
        <v>0.001</v>
      </c>
      <c r="H8" s="7" t="n">
        <v>0.001</v>
      </c>
      <c r="I8" s="7" t="n">
        <v>0.001</v>
      </c>
      <c r="J8" s="7" t="n">
        <v>0.001</v>
      </c>
    </row>
    <row r="9" spans="1:10">
      <c r="A9" s="4" t="s">
        <v>60</v>
      </c>
      <c r="B9" s="6" t="n">
        <v>100000</v>
      </c>
      <c r="C9" s="6" t="n">
        <v>100000</v>
      </c>
      <c r="D9" s="6" t="n">
        <v>100000</v>
      </c>
      <c r="E9" s="6" t="n">
        <v>100000</v>
      </c>
      <c r="F9" s="6" t="n">
        <v>100000</v>
      </c>
      <c r="G9" s="6" t="n">
        <v>100000</v>
      </c>
      <c r="H9" s="6" t="n">
        <v>100000</v>
      </c>
      <c r="I9" s="6" t="n">
        <v>100000</v>
      </c>
      <c r="J9" s="6" t="n">
        <v>100000</v>
      </c>
    </row>
    <row r="10" spans="1:10">
      <c r="A10" s="4" t="s">
        <v>61</v>
      </c>
      <c r="B10" s="6" t="n">
        <v>61000</v>
      </c>
      <c r="C10" s="6" t="n">
        <v>61000</v>
      </c>
      <c r="D10" s="6" t="n">
        <v>61000</v>
      </c>
      <c r="E10" s="6" t="n">
        <v>61000</v>
      </c>
      <c r="F10" s="6" t="n">
        <v>61000</v>
      </c>
      <c r="G10" s="6" t="n">
        <v>61000</v>
      </c>
      <c r="H10" s="6" t="n">
        <v>61000</v>
      </c>
      <c r="I10" s="6" t="n">
        <v>61000</v>
      </c>
      <c r="J10" s="6" t="n">
        <v>61000</v>
      </c>
    </row>
    <row r="11" spans="1:10">
      <c r="A11" s="4" t="s">
        <v>62</v>
      </c>
      <c r="B11" s="6" t="n">
        <v>61000</v>
      </c>
      <c r="C11" s="6" t="n">
        <v>61000</v>
      </c>
      <c r="D11" s="6" t="n">
        <v>61000</v>
      </c>
      <c r="E11" s="6" t="n">
        <v>61000</v>
      </c>
      <c r="F11" s="6" t="n">
        <v>61000</v>
      </c>
      <c r="G11" s="6" t="n">
        <v>61000</v>
      </c>
      <c r="H11" s="6" t="n">
        <v>61000</v>
      </c>
      <c r="I11" s="6" t="n">
        <v>61000</v>
      </c>
      <c r="J11" s="6" t="n">
        <v>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v>
      </c>
      <c r="B1" s="2" t="s">
        <v>1</v>
      </c>
    </row>
    <row r="2" spans="1:10">
      <c r="B2" s="2" t="s">
        <v>2</v>
      </c>
      <c r="C2" s="2" t="s">
        <v>35</v>
      </c>
      <c r="D2" s="2" t="s">
        <v>36</v>
      </c>
      <c r="E2" s="2" t="s">
        <v>37</v>
      </c>
      <c r="F2" s="2" t="s">
        <v>38</v>
      </c>
      <c r="G2" s="2" t="s">
        <v>39</v>
      </c>
      <c r="H2" s="2" t="s">
        <v>40</v>
      </c>
      <c r="I2" s="2" t="s">
        <v>41</v>
      </c>
      <c r="J2" s="2" t="s">
        <v>42</v>
      </c>
    </row>
    <row r="3" spans="1:10">
      <c r="A3" s="3" t="s">
        <v>64</v>
      </c>
    </row>
    <row r="4" spans="1:10">
      <c r="A4" s="4" t="s">
        <v>65</v>
      </c>
      <c r="B4" s="4" t="s">
        <v>66</v>
      </c>
      <c r="C4" s="4" t="s">
        <v>66</v>
      </c>
      <c r="D4" s="4" t="s">
        <v>66</v>
      </c>
      <c r="E4" s="4" t="s">
        <v>66</v>
      </c>
      <c r="F4" s="4" t="s">
        <v>66</v>
      </c>
      <c r="G4" s="4" t="s">
        <v>66</v>
      </c>
      <c r="H4" s="4" t="s">
        <v>66</v>
      </c>
      <c r="I4" s="4" t="s">
        <v>66</v>
      </c>
      <c r="J4" s="4" t="s">
        <v>66</v>
      </c>
    </row>
    <row r="5" spans="1:10">
      <c r="A5" s="3" t="s">
        <v>67</v>
      </c>
    </row>
    <row r="6" spans="1:10">
      <c r="A6" s="4" t="s">
        <v>68</v>
      </c>
      <c r="B6" s="6" t="n">
        <v>27172</v>
      </c>
      <c r="C6" s="6" t="n">
        <v>13043</v>
      </c>
      <c r="D6" s="4" t="s">
        <v>66</v>
      </c>
      <c r="E6" s="6" t="n">
        <v>750</v>
      </c>
      <c r="F6" s="6" t="n">
        <v>28709</v>
      </c>
      <c r="G6" s="6" t="n">
        <v>28731</v>
      </c>
      <c r="H6" s="6" t="n">
        <v>7416</v>
      </c>
      <c r="I6" s="6" t="n">
        <v>30653</v>
      </c>
      <c r="J6" s="6" t="n">
        <v>71319</v>
      </c>
    </row>
    <row r="7" spans="1:10">
      <c r="A7" s="4" t="s">
        <v>69</v>
      </c>
      <c r="B7" s="6" t="n">
        <v>27172</v>
      </c>
      <c r="C7" s="6" t="n">
        <v>13043</v>
      </c>
      <c r="D7" s="4" t="s">
        <v>66</v>
      </c>
      <c r="E7" s="6" t="n">
        <v>750</v>
      </c>
      <c r="F7" s="6" t="n">
        <v>28709</v>
      </c>
      <c r="G7" s="6" t="n">
        <v>28731</v>
      </c>
      <c r="H7" s="6" t="n">
        <v>7416</v>
      </c>
      <c r="I7" s="6" t="n">
        <v>30653</v>
      </c>
      <c r="J7" s="6" t="n">
        <v>71319</v>
      </c>
    </row>
    <row r="8" spans="1:10">
      <c r="A8" s="4" t="s">
        <v>70</v>
      </c>
      <c r="B8" s="6" t="n">
        <v>-27172</v>
      </c>
      <c r="C8" s="6" t="n">
        <v>-13043</v>
      </c>
      <c r="D8" s="4" t="s">
        <v>66</v>
      </c>
      <c r="E8" s="6" t="n">
        <v>-750</v>
      </c>
      <c r="F8" s="6" t="n">
        <v>-28709</v>
      </c>
      <c r="G8" s="6" t="n">
        <v>-28731</v>
      </c>
      <c r="H8" s="6" t="n">
        <v>-7416</v>
      </c>
      <c r="I8" s="6" t="n">
        <v>-30653</v>
      </c>
      <c r="J8" s="6" t="n">
        <v>-71319</v>
      </c>
    </row>
    <row r="9" spans="1:10">
      <c r="A9" s="4" t="s">
        <v>71</v>
      </c>
      <c r="B9" s="6" t="n">
        <v>8596</v>
      </c>
      <c r="C9" s="4" t="s">
        <v>66</v>
      </c>
      <c r="D9" s="4" t="s">
        <v>66</v>
      </c>
      <c r="E9" s="4" t="s">
        <v>66</v>
      </c>
      <c r="F9" s="4" t="s">
        <v>66</v>
      </c>
      <c r="G9" s="4" t="s">
        <v>66</v>
      </c>
      <c r="H9" s="4" t="s">
        <v>66</v>
      </c>
      <c r="I9" s="4" t="s">
        <v>66</v>
      </c>
      <c r="J9" s="4" t="s">
        <v>66</v>
      </c>
    </row>
    <row r="10" spans="1:10">
      <c r="A10" s="4" t="s">
        <v>72</v>
      </c>
      <c r="B10" s="4" t="s">
        <v>66</v>
      </c>
      <c r="C10" s="4" t="s">
        <v>66</v>
      </c>
      <c r="D10" s="4" t="s">
        <v>66</v>
      </c>
      <c r="E10" s="4" t="s">
        <v>66</v>
      </c>
      <c r="F10" s="4" t="s">
        <v>66</v>
      </c>
      <c r="G10" s="4" t="s">
        <v>66</v>
      </c>
      <c r="H10" s="4" t="s">
        <v>66</v>
      </c>
      <c r="I10" s="4" t="s">
        <v>66</v>
      </c>
      <c r="J10" s="4" t="s">
        <v>66</v>
      </c>
    </row>
    <row r="11" spans="1:10">
      <c r="A11" s="4" t="s">
        <v>73</v>
      </c>
      <c r="B11" s="5" t="n">
        <v>-18576</v>
      </c>
      <c r="C11" s="5" t="n">
        <v>-13043</v>
      </c>
      <c r="D11" s="4" t="s">
        <v>66</v>
      </c>
      <c r="E11" s="5" t="n">
        <v>-750</v>
      </c>
      <c r="F11" s="5" t="n">
        <v>-28709</v>
      </c>
      <c r="G11" s="5" t="n">
        <v>-28731</v>
      </c>
      <c r="H11" s="5" t="n">
        <v>-7416</v>
      </c>
      <c r="I11" s="5" t="n">
        <v>-30653</v>
      </c>
      <c r="J11" s="5" t="n">
        <v>-71319</v>
      </c>
    </row>
    <row r="12" spans="1:10">
      <c r="A12" s="4" t="s">
        <v>74</v>
      </c>
      <c r="B12" s="5" t="n">
        <v>0</v>
      </c>
      <c r="C12" s="5" t="n">
        <v>0</v>
      </c>
      <c r="D12" s="4" t="s">
        <v>66</v>
      </c>
      <c r="E12" s="5" t="n">
        <v>0</v>
      </c>
      <c r="F12" s="5" t="n">
        <v>0</v>
      </c>
      <c r="G12" s="5" t="n">
        <v>0</v>
      </c>
      <c r="H12" s="5" t="n">
        <v>0</v>
      </c>
      <c r="I12" s="5" t="n">
        <v>0</v>
      </c>
      <c r="J12" s="5" t="n">
        <v>0</v>
      </c>
    </row>
    <row r="13" spans="1:10">
      <c r="A13" s="4" t="s">
        <v>75</v>
      </c>
      <c r="B13" s="6" t="n">
        <v>146859077</v>
      </c>
      <c r="C13" s="6" t="n">
        <v>146859077</v>
      </c>
      <c r="D13" s="6" t="n">
        <v>146859077</v>
      </c>
      <c r="E13" s="6" t="n">
        <v>146859077</v>
      </c>
      <c r="F13" s="6" t="n">
        <v>146859077</v>
      </c>
      <c r="G13" s="6" t="n">
        <v>146859077</v>
      </c>
      <c r="H13" s="6" t="n">
        <v>146859077</v>
      </c>
      <c r="I13" s="6" t="n">
        <v>146859077</v>
      </c>
      <c r="J13" s="6" t="n">
        <v>139052639</v>
      </c>
    </row>
  </sheetData>
  <mergeCells count="2">
    <mergeCell ref="A1:A2"/>
    <mergeCell ref="B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6"/>
    <col customWidth="1" max="5" min="5" width="26"/>
    <col customWidth="1" max="6" min="6" width="11"/>
  </cols>
  <sheetData>
    <row r="1" spans="1:6">
      <c r="A1" s="1" t="s">
        <v>76</v>
      </c>
      <c r="B1" s="2" t="s">
        <v>56</v>
      </c>
      <c r="C1" s="2" t="s">
        <v>57</v>
      </c>
      <c r="D1" s="2" t="s">
        <v>77</v>
      </c>
      <c r="E1" s="2" t="s">
        <v>78</v>
      </c>
      <c r="F1" s="2" t="s">
        <v>79</v>
      </c>
    </row>
    <row r="2" spans="1:6">
      <c r="A2" s="4" t="s">
        <v>80</v>
      </c>
      <c r="B2" s="6" t="n">
        <v>131000000</v>
      </c>
      <c r="C2" s="4" t="s">
        <v>66</v>
      </c>
    </row>
    <row r="3" spans="1:6">
      <c r="A3" s="4" t="s">
        <v>81</v>
      </c>
      <c r="B3" s="5" t="n">
        <v>131000</v>
      </c>
      <c r="C3" s="4" t="s">
        <v>66</v>
      </c>
      <c r="D3" s="5" t="n">
        <v>-131000</v>
      </c>
      <c r="E3" s="5" t="n">
        <v>-98000</v>
      </c>
      <c r="F3" s="5" t="n">
        <v>-98000</v>
      </c>
    </row>
    <row r="4" spans="1:6">
      <c r="A4" s="4" t="s">
        <v>82</v>
      </c>
      <c r="B4" s="6" t="n">
        <v>143089077</v>
      </c>
    </row>
    <row r="5" spans="1:6">
      <c r="A5" s="4" t="s">
        <v>80</v>
      </c>
      <c r="B5" s="6" t="n">
        <v>131000000</v>
      </c>
      <c r="C5" s="4" t="s">
        <v>66</v>
      </c>
    </row>
    <row r="6" spans="1:6">
      <c r="A6" s="4" t="s">
        <v>81</v>
      </c>
      <c r="B6" s="5" t="n">
        <v>131000</v>
      </c>
      <c r="C6" s="4" t="s">
        <v>66</v>
      </c>
      <c r="D6" s="6" t="n">
        <v>-131000</v>
      </c>
      <c r="E6" s="6" t="n">
        <v>-98000</v>
      </c>
      <c r="F6" s="6" t="n">
        <v>-98000</v>
      </c>
    </row>
    <row r="7" spans="1:6">
      <c r="A7" s="4" t="s">
        <v>83</v>
      </c>
      <c r="B7" s="6" t="n">
        <v>12089077</v>
      </c>
      <c r="C7" s="6" t="n">
        <v>61000</v>
      </c>
    </row>
    <row r="8" spans="1:6">
      <c r="A8" s="4" t="s">
        <v>84</v>
      </c>
      <c r="B8" s="5" t="n">
        <v>12089</v>
      </c>
      <c r="C8" s="5" t="n">
        <v>61</v>
      </c>
      <c r="D8" s="6" t="n">
        <v>-12150</v>
      </c>
      <c r="E8" s="4" t="s">
        <v>66</v>
      </c>
      <c r="F8" s="4" t="s">
        <v>66</v>
      </c>
    </row>
    <row r="9" spans="1:6">
      <c r="A9" s="4" t="s">
        <v>85</v>
      </c>
      <c r="B9" s="6" t="n">
        <v>3770000</v>
      </c>
    </row>
    <row r="10" spans="1:6">
      <c r="A10" s="4" t="s">
        <v>86</v>
      </c>
      <c r="B10" s="5" t="n">
        <v>3770</v>
      </c>
      <c r="C10" s="4" t="s">
        <v>66</v>
      </c>
      <c r="D10" s="6" t="n">
        <v>-540</v>
      </c>
      <c r="E10" s="4" t="s">
        <v>66</v>
      </c>
      <c r="F10" s="6" t="n">
        <v>3230</v>
      </c>
    </row>
    <row r="11" spans="1:6">
      <c r="A11" s="4" t="s">
        <v>73</v>
      </c>
      <c r="B11" s="4" t="s">
        <v>66</v>
      </c>
      <c r="C11" s="4" t="s">
        <v>66</v>
      </c>
      <c r="D11" s="4" t="s">
        <v>66</v>
      </c>
      <c r="E11" s="6" t="n">
        <v>-71319</v>
      </c>
      <c r="F11" s="6" t="n">
        <v>-71319</v>
      </c>
    </row>
    <row r="12" spans="1:6">
      <c r="A12" s="4" t="s">
        <v>87</v>
      </c>
      <c r="B12" s="6" t="n">
        <v>146859077</v>
      </c>
      <c r="C12" s="6" t="n">
        <v>61000</v>
      </c>
    </row>
    <row r="13" spans="1:6">
      <c r="A13" s="4" t="s">
        <v>88</v>
      </c>
      <c r="B13" s="5" t="n">
        <v>146859</v>
      </c>
      <c r="C13" s="5" t="n">
        <v>61</v>
      </c>
      <c r="D13" s="6" t="n">
        <v>-143690</v>
      </c>
      <c r="E13" s="6" t="n">
        <v>-169319</v>
      </c>
      <c r="F13" s="6" t="n">
        <v>-166089</v>
      </c>
    </row>
    <row r="14" spans="1:6">
      <c r="A14" s="4" t="s">
        <v>73</v>
      </c>
      <c r="B14" s="4" t="s">
        <v>66</v>
      </c>
      <c r="C14" s="4" t="s">
        <v>66</v>
      </c>
      <c r="D14" s="4" t="s">
        <v>66</v>
      </c>
      <c r="E14" s="6" t="n">
        <v>-30653</v>
      </c>
      <c r="F14" s="6" t="n">
        <v>-30653</v>
      </c>
    </row>
    <row r="15" spans="1:6">
      <c r="A15" s="4" t="s">
        <v>89</v>
      </c>
      <c r="B15" s="6" t="n">
        <v>146859077</v>
      </c>
      <c r="C15" s="6" t="n">
        <v>61000</v>
      </c>
    </row>
    <row r="16" spans="1:6">
      <c r="A16" s="4" t="s">
        <v>90</v>
      </c>
      <c r="B16" s="5" t="n">
        <v>146859</v>
      </c>
      <c r="C16" s="5" t="n">
        <v>61</v>
      </c>
      <c r="D16" s="6" t="n">
        <v>-143690</v>
      </c>
      <c r="E16" s="6" t="n">
        <v>-199972</v>
      </c>
      <c r="F16" s="6" t="n">
        <v>-196742</v>
      </c>
    </row>
    <row r="17" spans="1:6">
      <c r="A17" s="4" t="s">
        <v>73</v>
      </c>
      <c r="B17" s="4" t="s">
        <v>66</v>
      </c>
      <c r="C17" s="4" t="s">
        <v>66</v>
      </c>
      <c r="D17" s="4" t="s">
        <v>66</v>
      </c>
      <c r="E17" s="6" t="n">
        <v>-7416</v>
      </c>
      <c r="F17" s="6" t="n">
        <v>-7416</v>
      </c>
    </row>
    <row r="18" spans="1:6">
      <c r="A18" s="4" t="s">
        <v>91</v>
      </c>
      <c r="B18" s="6" t="n">
        <v>146859077</v>
      </c>
      <c r="C18" s="6" t="n">
        <v>61000</v>
      </c>
    </row>
    <row r="19" spans="1:6">
      <c r="A19" s="4" t="s">
        <v>92</v>
      </c>
      <c r="B19" s="5" t="n">
        <v>146859</v>
      </c>
      <c r="C19" s="5" t="n">
        <v>61</v>
      </c>
      <c r="D19" s="6" t="n">
        <v>-143690</v>
      </c>
      <c r="E19" s="6" t="n">
        <v>-207388</v>
      </c>
      <c r="F19" s="6" t="n">
        <v>-204158</v>
      </c>
    </row>
    <row r="20" spans="1:6">
      <c r="A20" s="4" t="s">
        <v>73</v>
      </c>
      <c r="B20" s="4" t="s">
        <v>66</v>
      </c>
      <c r="C20" s="4" t="s">
        <v>66</v>
      </c>
      <c r="D20" s="4" t="s">
        <v>66</v>
      </c>
      <c r="E20" s="6" t="n">
        <v>-28731</v>
      </c>
      <c r="F20" s="6" t="n">
        <v>-28731</v>
      </c>
    </row>
    <row r="21" spans="1:6">
      <c r="A21" s="4" t="s">
        <v>93</v>
      </c>
      <c r="B21" s="6" t="n">
        <v>146859077</v>
      </c>
      <c r="C21" s="6" t="n">
        <v>61000</v>
      </c>
    </row>
    <row r="22" spans="1:6">
      <c r="A22" s="4" t="s">
        <v>94</v>
      </c>
      <c r="B22" s="5" t="n">
        <v>146859</v>
      </c>
      <c r="C22" s="5" t="n">
        <v>61</v>
      </c>
      <c r="D22" s="6" t="n">
        <v>-143690</v>
      </c>
      <c r="E22" s="6" t="n">
        <v>-236119</v>
      </c>
      <c r="F22" s="6" t="n">
        <v>-232889</v>
      </c>
    </row>
    <row r="23" spans="1:6">
      <c r="A23" s="4" t="s">
        <v>73</v>
      </c>
      <c r="B23" s="4" t="s">
        <v>66</v>
      </c>
      <c r="C23" s="4" t="s">
        <v>66</v>
      </c>
      <c r="D23" s="4" t="s">
        <v>66</v>
      </c>
      <c r="E23" s="6" t="n">
        <v>-28709</v>
      </c>
      <c r="F23" s="6" t="n">
        <v>-28709</v>
      </c>
    </row>
    <row r="24" spans="1:6">
      <c r="A24" s="4" t="s">
        <v>95</v>
      </c>
      <c r="B24" s="6" t="n">
        <v>146859077</v>
      </c>
      <c r="C24" s="6" t="n">
        <v>61000</v>
      </c>
    </row>
    <row r="25" spans="1:6">
      <c r="A25" s="4" t="s">
        <v>96</v>
      </c>
      <c r="B25" s="5" t="n">
        <v>146859</v>
      </c>
      <c r="C25" s="5" t="n">
        <v>61</v>
      </c>
      <c r="D25" s="6" t="n">
        <v>-143690</v>
      </c>
      <c r="E25" s="6" t="n">
        <v>-264828</v>
      </c>
      <c r="F25" s="6" t="n">
        <v>-261598</v>
      </c>
    </row>
    <row r="26" spans="1:6">
      <c r="A26" s="4" t="s">
        <v>73</v>
      </c>
      <c r="B26" s="4" t="s">
        <v>66</v>
      </c>
      <c r="C26" s="4" t="s">
        <v>66</v>
      </c>
      <c r="D26" s="4" t="s">
        <v>66</v>
      </c>
      <c r="E26" s="6" t="n">
        <v>-750</v>
      </c>
      <c r="F26" s="6" t="n">
        <v>-750</v>
      </c>
    </row>
    <row r="27" spans="1:6">
      <c r="A27" s="4" t="s">
        <v>97</v>
      </c>
      <c r="B27" s="6" t="n">
        <v>146859077</v>
      </c>
      <c r="C27" s="6" t="n">
        <v>61000</v>
      </c>
    </row>
    <row r="28" spans="1:6">
      <c r="A28" s="4" t="s">
        <v>98</v>
      </c>
      <c r="B28" s="5" t="n">
        <v>146859</v>
      </c>
      <c r="C28" s="5" t="n">
        <v>61</v>
      </c>
      <c r="D28" s="6" t="n">
        <v>-143690</v>
      </c>
      <c r="E28" s="6" t="n">
        <v>-265578</v>
      </c>
      <c r="F28" s="6" t="n">
        <v>-262348</v>
      </c>
    </row>
    <row r="29" spans="1:6">
      <c r="A29" s="4" t="s">
        <v>73</v>
      </c>
      <c r="B29" s="4" t="s">
        <v>66</v>
      </c>
      <c r="C29" s="4" t="s">
        <v>66</v>
      </c>
      <c r="D29" s="4" t="s">
        <v>66</v>
      </c>
      <c r="E29" s="4" t="s">
        <v>66</v>
      </c>
      <c r="F29" s="4" t="s">
        <v>66</v>
      </c>
    </row>
    <row r="30" spans="1:6">
      <c r="A30" s="4" t="s">
        <v>99</v>
      </c>
      <c r="B30" s="6" t="n">
        <v>146859077</v>
      </c>
      <c r="C30" s="6" t="n">
        <v>61000</v>
      </c>
    </row>
    <row r="31" spans="1:6">
      <c r="A31" s="4" t="s">
        <v>100</v>
      </c>
      <c r="B31" s="5" t="n">
        <v>146859</v>
      </c>
      <c r="C31" s="5" t="n">
        <v>61</v>
      </c>
      <c r="D31" s="6" t="n">
        <v>-143690</v>
      </c>
      <c r="E31" s="6" t="n">
        <v>-265578</v>
      </c>
      <c r="F31" s="6" t="n">
        <v>-262348</v>
      </c>
    </row>
    <row r="32" spans="1:6">
      <c r="A32" s="4" t="s">
        <v>73</v>
      </c>
      <c r="B32" s="4" t="s">
        <v>66</v>
      </c>
      <c r="C32" s="4" t="s">
        <v>66</v>
      </c>
      <c r="D32" s="4" t="s">
        <v>66</v>
      </c>
      <c r="E32" s="6" t="n">
        <v>-13043</v>
      </c>
      <c r="F32" s="6" t="n">
        <v>-13043</v>
      </c>
    </row>
    <row r="33" spans="1:6">
      <c r="A33" s="4" t="s">
        <v>101</v>
      </c>
      <c r="B33" s="6" t="n">
        <v>146859077</v>
      </c>
      <c r="C33" s="6" t="n">
        <v>61000</v>
      </c>
    </row>
    <row r="34" spans="1:6">
      <c r="A34" s="4" t="s">
        <v>102</v>
      </c>
      <c r="B34" s="5" t="n">
        <v>146859</v>
      </c>
      <c r="C34" s="5" t="n">
        <v>61</v>
      </c>
      <c r="D34" s="6" t="n">
        <v>-143690</v>
      </c>
      <c r="E34" s="6" t="n">
        <v>-278621</v>
      </c>
      <c r="F34" s="6" t="n">
        <v>-275391</v>
      </c>
    </row>
    <row r="35" spans="1:6">
      <c r="A35" s="4" t="s">
        <v>73</v>
      </c>
      <c r="B35" s="4" t="s">
        <v>66</v>
      </c>
      <c r="C35" s="4" t="s">
        <v>66</v>
      </c>
      <c r="D35" s="4" t="s">
        <v>66</v>
      </c>
      <c r="E35" s="6" t="n">
        <v>-18576</v>
      </c>
      <c r="F35" s="6" t="n">
        <v>-18576</v>
      </c>
    </row>
    <row r="36" spans="1:6">
      <c r="A36" s="4" t="s">
        <v>103</v>
      </c>
      <c r="B36" s="6" t="n">
        <v>146859077</v>
      </c>
      <c r="C36" s="6" t="n">
        <v>61000</v>
      </c>
    </row>
    <row r="37" spans="1:6">
      <c r="A37" s="4" t="s">
        <v>104</v>
      </c>
      <c r="B37" s="5" t="n">
        <v>146859</v>
      </c>
      <c r="C37" s="5" t="n">
        <v>61</v>
      </c>
      <c r="D37" s="5" t="n">
        <v>-143690</v>
      </c>
      <c r="E37" s="5" t="n">
        <v>-297197</v>
      </c>
      <c r="F37" s="5" t="n">
        <v>-293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5</v>
      </c>
      <c r="B1" s="2" t="s">
        <v>1</v>
      </c>
    </row>
    <row r="2" spans="1:10">
      <c r="B2" s="2" t="s">
        <v>2</v>
      </c>
      <c r="C2" s="2" t="s">
        <v>35</v>
      </c>
      <c r="D2" s="2" t="s">
        <v>36</v>
      </c>
      <c r="E2" s="2" t="s">
        <v>37</v>
      </c>
      <c r="F2" s="2" t="s">
        <v>38</v>
      </c>
      <c r="G2" s="2" t="s">
        <v>39</v>
      </c>
      <c r="H2" s="2" t="s">
        <v>40</v>
      </c>
      <c r="I2" s="2" t="s">
        <v>41</v>
      </c>
      <c r="J2" s="2" t="s">
        <v>42</v>
      </c>
    </row>
    <row r="3" spans="1:10">
      <c r="A3" s="3" t="s">
        <v>106</v>
      </c>
    </row>
    <row r="4" spans="1:10">
      <c r="A4" s="4" t="s">
        <v>73</v>
      </c>
      <c r="B4" s="5" t="n">
        <v>-18576</v>
      </c>
      <c r="C4" s="5" t="n">
        <v>-13043</v>
      </c>
      <c r="D4" s="4" t="s">
        <v>66</v>
      </c>
      <c r="E4" s="5" t="n">
        <v>-750</v>
      </c>
      <c r="F4" s="5" t="n">
        <v>-28709</v>
      </c>
      <c r="G4" s="5" t="n">
        <v>-28731</v>
      </c>
      <c r="H4" s="5" t="n">
        <v>-7416</v>
      </c>
      <c r="I4" s="5" t="n">
        <v>-30653</v>
      </c>
      <c r="J4" s="5" t="n">
        <v>-71319</v>
      </c>
    </row>
    <row r="5" spans="1:10">
      <c r="A5" s="3" t="s">
        <v>107</v>
      </c>
    </row>
    <row r="6" spans="1:10">
      <c r="A6" s="4" t="s">
        <v>108</v>
      </c>
      <c r="B6" s="4" t="s">
        <v>66</v>
      </c>
      <c r="C6" s="4" t="s">
        <v>66</v>
      </c>
      <c r="D6" s="4" t="s">
        <v>66</v>
      </c>
      <c r="E6" s="4" t="s">
        <v>66</v>
      </c>
      <c r="F6" s="4" t="s">
        <v>66</v>
      </c>
      <c r="G6" s="4" t="s">
        <v>66</v>
      </c>
      <c r="H6" s="4" t="s">
        <v>66</v>
      </c>
      <c r="I6" s="4" t="s">
        <v>66</v>
      </c>
      <c r="J6" s="6" t="n">
        <v>3230</v>
      </c>
    </row>
    <row r="7" spans="1:10">
      <c r="A7" s="4" t="s">
        <v>109</v>
      </c>
      <c r="B7" s="6" t="n">
        <v>8596</v>
      </c>
      <c r="C7" s="4" t="s">
        <v>66</v>
      </c>
      <c r="D7" s="4" t="s">
        <v>66</v>
      </c>
      <c r="E7" s="4" t="s">
        <v>66</v>
      </c>
      <c r="F7" s="4" t="s">
        <v>66</v>
      </c>
      <c r="G7" s="4" t="s">
        <v>66</v>
      </c>
      <c r="H7" s="4" t="s">
        <v>66</v>
      </c>
      <c r="I7" s="4" t="s">
        <v>66</v>
      </c>
      <c r="J7" s="4" t="s">
        <v>66</v>
      </c>
    </row>
    <row r="8" spans="1:10">
      <c r="A8" s="3" t="s">
        <v>110</v>
      </c>
    </row>
    <row r="9" spans="1:10">
      <c r="A9" s="4" t="s">
        <v>111</v>
      </c>
      <c r="B9" s="6" t="n">
        <v>2090</v>
      </c>
      <c r="C9" s="6" t="n">
        <v>12400</v>
      </c>
      <c r="D9" s="4" t="s">
        <v>66</v>
      </c>
      <c r="E9" s="6" t="n">
        <v>750</v>
      </c>
      <c r="F9" s="6" t="n">
        <v>3709</v>
      </c>
      <c r="G9" s="6" t="n">
        <v>3731</v>
      </c>
      <c r="H9" s="6" t="n">
        <v>4111</v>
      </c>
      <c r="I9" s="6" t="n">
        <v>3958</v>
      </c>
      <c r="J9" s="6" t="n">
        <v>40337</v>
      </c>
    </row>
    <row r="10" spans="1:10">
      <c r="A10" s="4" t="s">
        <v>112</v>
      </c>
      <c r="B10" s="6" t="n">
        <v>25082</v>
      </c>
      <c r="C10" s="6" t="n">
        <v>643</v>
      </c>
      <c r="D10" s="4" t="s">
        <v>66</v>
      </c>
      <c r="E10" s="4" t="s">
        <v>66</v>
      </c>
      <c r="F10" s="6" t="n">
        <v>25000</v>
      </c>
      <c r="G10" s="6" t="n">
        <v>25000</v>
      </c>
      <c r="H10" s="6" t="n">
        <v>3305</v>
      </c>
      <c r="I10" s="6" t="n">
        <v>26695</v>
      </c>
      <c r="J10" s="6" t="n">
        <v>27752</v>
      </c>
    </row>
    <row r="11" spans="1:10">
      <c r="A11" s="4" t="s">
        <v>113</v>
      </c>
      <c r="B11" s="4" t="s">
        <v>66</v>
      </c>
      <c r="C11" s="4" t="s">
        <v>66</v>
      </c>
      <c r="D11" s="4" t="s">
        <v>66</v>
      </c>
      <c r="E11" s="4" t="s">
        <v>66</v>
      </c>
      <c r="F11" s="4" t="s">
        <v>66</v>
      </c>
      <c r="G11" s="4" t="s">
        <v>66</v>
      </c>
      <c r="H11" s="4" t="s">
        <v>66</v>
      </c>
      <c r="I11" s="4" t="s">
        <v>66</v>
      </c>
      <c r="J11" s="4" t="s">
        <v>66</v>
      </c>
    </row>
    <row r="12" spans="1:10">
      <c r="A12" s="4" t="s">
        <v>114</v>
      </c>
      <c r="B12" s="4" t="s">
        <v>66</v>
      </c>
      <c r="C12" s="4" t="s">
        <v>66</v>
      </c>
      <c r="D12" s="4" t="s">
        <v>66</v>
      </c>
      <c r="E12" s="4" t="s">
        <v>66</v>
      </c>
      <c r="F12" s="4" t="s">
        <v>66</v>
      </c>
      <c r="G12" s="4" t="s">
        <v>66</v>
      </c>
      <c r="H12" s="4" t="s">
        <v>66</v>
      </c>
      <c r="I12" s="4" t="s">
        <v>66</v>
      </c>
      <c r="J12" s="4" t="s">
        <v>66</v>
      </c>
    </row>
    <row r="13" spans="1:10">
      <c r="A13" s="4" t="s">
        <v>115</v>
      </c>
      <c r="B13" s="4" t="s">
        <v>66</v>
      </c>
      <c r="C13" s="4" t="s">
        <v>66</v>
      </c>
      <c r="D13" s="4" t="s">
        <v>66</v>
      </c>
      <c r="E13" s="4" t="s">
        <v>66</v>
      </c>
      <c r="F13" s="4" t="s">
        <v>66</v>
      </c>
      <c r="G13" s="4" t="s">
        <v>66</v>
      </c>
      <c r="H13" s="4" t="s">
        <v>66</v>
      </c>
      <c r="I13" s="4" t="s">
        <v>66</v>
      </c>
      <c r="J13" s="4" t="s">
        <v>66</v>
      </c>
    </row>
    <row r="14" spans="1:10">
      <c r="A14" s="4" t="s">
        <v>116</v>
      </c>
      <c r="B14" s="4" t="s">
        <v>66</v>
      </c>
      <c r="C14" s="4" t="s">
        <v>66</v>
      </c>
      <c r="D14" s="4" t="s">
        <v>66</v>
      </c>
      <c r="E14" s="4" t="s">
        <v>66</v>
      </c>
      <c r="F14" s="4" t="s">
        <v>66</v>
      </c>
      <c r="G14" s="4" t="s">
        <v>66</v>
      </c>
      <c r="H14" s="4" t="s">
        <v>66</v>
      </c>
      <c r="I14" s="4" t="s">
        <v>66</v>
      </c>
      <c r="J14" s="4" t="s">
        <v>66</v>
      </c>
    </row>
    <row r="15" spans="1:10">
      <c r="A15" s="3" t="s">
        <v>117</v>
      </c>
    </row>
    <row r="16" spans="1:10">
      <c r="A16" s="4" t="s">
        <v>118</v>
      </c>
      <c r="B16" s="4" t="s">
        <v>66</v>
      </c>
      <c r="C16" s="4" t="s">
        <v>66</v>
      </c>
      <c r="D16" s="4" t="s">
        <v>66</v>
      </c>
      <c r="E16" s="4" t="s">
        <v>66</v>
      </c>
      <c r="F16" s="4" t="s">
        <v>66</v>
      </c>
      <c r="G16" s="4" t="s">
        <v>66</v>
      </c>
      <c r="H16" s="4" t="s">
        <v>66</v>
      </c>
      <c r="I16" s="4" t="s">
        <v>66</v>
      </c>
      <c r="J16" s="4" t="s">
        <v>66</v>
      </c>
    </row>
    <row r="17" spans="1:10">
      <c r="A17" s="4" t="s">
        <v>119</v>
      </c>
      <c r="B17" s="4" t="s">
        <v>66</v>
      </c>
      <c r="C17" s="4" t="s">
        <v>66</v>
      </c>
      <c r="D17" s="4" t="s">
        <v>66</v>
      </c>
      <c r="E17" s="4" t="s">
        <v>66</v>
      </c>
      <c r="F17" s="4" t="s">
        <v>66</v>
      </c>
      <c r="G17" s="4" t="s">
        <v>66</v>
      </c>
      <c r="H17" s="4" t="s">
        <v>66</v>
      </c>
      <c r="I17" s="4" t="s">
        <v>66</v>
      </c>
      <c r="J17" s="4" t="s">
        <v>66</v>
      </c>
    </row>
  </sheetData>
  <mergeCells count="2">
    <mergeCell ref="A1:A2"/>
    <mergeCell ref="B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07:09:07Z</dcterms:created>
  <dcterms:modified xmlns:dcterms="http://purl.org/dc/terms/" xmlns:xsi="http://www.w3.org/2001/XMLSchema-instance" xsi:type="dcterms:W3CDTF">2019-05-31T07:09:07Z</dcterms:modified>
</cp:coreProperties>
</file>